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Acquisition of MPC Partnership " sheetId="9" state="visible" r:id="rId9"/>
    <sheet xmlns:r="http://schemas.openxmlformats.org/officeDocument/2006/relationships" name="Revenue Recognition" sheetId="10" state="visible" r:id="rId10"/>
    <sheet xmlns:r="http://schemas.openxmlformats.org/officeDocument/2006/relationships" name="Equity Method Investments" sheetId="11" state="visible" r:id="rId11"/>
    <sheet xmlns:r="http://schemas.openxmlformats.org/officeDocument/2006/relationships" name="Income Taxes" sheetId="12" state="visible" r:id="rId12"/>
    <sheet xmlns:r="http://schemas.openxmlformats.org/officeDocument/2006/relationships" name="Fair Value of Financial Instrum" sheetId="13" state="visible" r:id="rId13"/>
    <sheet xmlns:r="http://schemas.openxmlformats.org/officeDocument/2006/relationships" name="Related Person Transactions" sheetId="14" state="visible" r:id="rId14"/>
    <sheet xmlns:r="http://schemas.openxmlformats.org/officeDocument/2006/relationships" name="Shareholders_ Equity" sheetId="15" state="visible" r:id="rId15"/>
    <sheet xmlns:r="http://schemas.openxmlformats.org/officeDocument/2006/relationships" name="Per Common Share Amounts" sheetId="16" state="visible" r:id="rId16"/>
    <sheet xmlns:r="http://schemas.openxmlformats.org/officeDocument/2006/relationships" name="Net Income Attributable to RMR " sheetId="17" state="visible" r:id="rId17"/>
    <sheet xmlns:r="http://schemas.openxmlformats.org/officeDocument/2006/relationships" name="Basis of Presentation (Policies" sheetId="18" state="visible" r:id="rId18"/>
    <sheet xmlns:r="http://schemas.openxmlformats.org/officeDocument/2006/relationships" name="Acquisition of MPC Partnershi_2" sheetId="19" state="visible" r:id="rId19"/>
    <sheet xmlns:r="http://schemas.openxmlformats.org/officeDocument/2006/relationships" name="Income Taxes (Tables)" sheetId="20" state="visible" r:id="rId20"/>
    <sheet xmlns:r="http://schemas.openxmlformats.org/officeDocument/2006/relationships" name="Fair Value of Financial Instr_2" sheetId="21" state="visible" r:id="rId21"/>
    <sheet xmlns:r="http://schemas.openxmlformats.org/officeDocument/2006/relationships" name="Related Person Transactions (Ta" sheetId="22" state="visible" r:id="rId22"/>
    <sheet xmlns:r="http://schemas.openxmlformats.org/officeDocument/2006/relationships" name="Shareholders_ Equity (Tables)" sheetId="23" state="visible" r:id="rId23"/>
    <sheet xmlns:r="http://schemas.openxmlformats.org/officeDocument/2006/relationships" name="Per Common Share Amounts (Table" sheetId="24" state="visible" r:id="rId24"/>
    <sheet xmlns:r="http://schemas.openxmlformats.org/officeDocument/2006/relationships" name="Net Income Attributable to RM_2" sheetId="25" state="visible" r:id="rId25"/>
    <sheet xmlns:r="http://schemas.openxmlformats.org/officeDocument/2006/relationships" name="Organization (Details)" sheetId="26" state="visible" r:id="rId26"/>
    <sheet xmlns:r="http://schemas.openxmlformats.org/officeDocument/2006/relationships" name="Acquisition of MPC Partnershi_3" sheetId="27" state="visible" r:id="rId27"/>
    <sheet xmlns:r="http://schemas.openxmlformats.org/officeDocument/2006/relationships" name="Acquisition of MPC Partnershi_4" sheetId="28" state="visible" r:id="rId28"/>
    <sheet xmlns:r="http://schemas.openxmlformats.org/officeDocument/2006/relationships" name="Acquisition of MPC Partnershi_5" sheetId="29" state="visible" r:id="rId29"/>
    <sheet xmlns:r="http://schemas.openxmlformats.org/officeDocument/2006/relationships" name="Acquisition of MPC Partnershi_6" sheetId="30" state="visible" r:id="rId30"/>
    <sheet xmlns:r="http://schemas.openxmlformats.org/officeDocument/2006/relationships" name="Acquisition of MPC Partnershi_7" sheetId="31" state="visible" r:id="rId31"/>
    <sheet xmlns:r="http://schemas.openxmlformats.org/officeDocument/2006/relationships" name="Revenue Recognition - Managemen" sheetId="32" state="visible" r:id="rId32"/>
    <sheet xmlns:r="http://schemas.openxmlformats.org/officeDocument/2006/relationships" name="Revenue Recognition - Other Man" sheetId="33" state="visible" r:id="rId33"/>
    <sheet xmlns:r="http://schemas.openxmlformats.org/officeDocument/2006/relationships" name="Revenue Recognition - Property " sheetId="34" state="visible" r:id="rId34"/>
    <sheet xmlns:r="http://schemas.openxmlformats.org/officeDocument/2006/relationships" name="Revenue Recognition - Managem_2" sheetId="35" state="visible" r:id="rId35"/>
    <sheet xmlns:r="http://schemas.openxmlformats.org/officeDocument/2006/relationships" name="Equity Method Investments (Deta" sheetId="36" state="visible" r:id="rId36"/>
    <sheet xmlns:r="http://schemas.openxmlformats.org/officeDocument/2006/relationships" name="Income Taxes - Narrative (Detai" sheetId="37" state="visible" r:id="rId37"/>
    <sheet xmlns:r="http://schemas.openxmlformats.org/officeDocument/2006/relationships" name="Income Taxes - Reconciliation o"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Related Person Transactions - N" sheetId="42" state="visible" r:id="rId42"/>
    <sheet xmlns:r="http://schemas.openxmlformats.org/officeDocument/2006/relationships" name="Related Person Transactions - R" sheetId="43" state="visible" r:id="rId43"/>
    <sheet xmlns:r="http://schemas.openxmlformats.org/officeDocument/2006/relationships" name="Related Person Transactions - A" sheetId="44" state="visible" r:id="rId44"/>
    <sheet xmlns:r="http://schemas.openxmlformats.org/officeDocument/2006/relationships" name="Related Person Transactions - L" sheetId="45" state="visible" r:id="rId45"/>
    <sheet xmlns:r="http://schemas.openxmlformats.org/officeDocument/2006/relationships" name="Related Person Transactions - T" sheetId="46" state="visible" r:id="rId46"/>
    <sheet xmlns:r="http://schemas.openxmlformats.org/officeDocument/2006/relationships" name="Related Person Transactions -_2" sheetId="47" state="visible" r:id="rId47"/>
    <sheet xmlns:r="http://schemas.openxmlformats.org/officeDocument/2006/relationships" name="Related Person Transactions - S" sheetId="48" state="visible" r:id="rId48"/>
    <sheet xmlns:r="http://schemas.openxmlformats.org/officeDocument/2006/relationships" name="Shareholders_ Equity - Narrativ" sheetId="49" state="visible" r:id="rId49"/>
    <sheet xmlns:r="http://schemas.openxmlformats.org/officeDocument/2006/relationships" name="Shareholders_ Equity - Distribu" sheetId="50" state="visible" r:id="rId50"/>
    <sheet xmlns:r="http://schemas.openxmlformats.org/officeDocument/2006/relationships" name="Per Common Share Amounts - Narr" sheetId="51" state="visible" r:id="rId51"/>
    <sheet xmlns:r="http://schemas.openxmlformats.org/officeDocument/2006/relationships" name="Per Common Share Amounts - Earn" sheetId="52" state="visible" r:id="rId52"/>
    <sheet xmlns:r="http://schemas.openxmlformats.org/officeDocument/2006/relationships" name="Net Income Attributable to RM_3"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3 Months Ended</t>
        </is>
      </c>
    </row>
    <row r="2">
      <c r="B2" s="2" t="inlineStr">
        <is>
          <t>Dec. 31, 2023</t>
        </is>
      </c>
      <c r="C2" s="2" t="inlineStr">
        <is>
          <t>Feb. 0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16</t>
        </is>
      </c>
      <c r="C8" s="4" t="inlineStr">
        <is>
          <t xml:space="preserve"> </t>
        </is>
      </c>
    </row>
    <row r="9">
      <c r="A9" s="4" t="inlineStr">
        <is>
          <t>Entity Registrant Name</t>
        </is>
      </c>
      <c r="B9" s="4" t="inlineStr">
        <is>
          <t>RMR GROU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4122583</t>
        </is>
      </c>
      <c r="C11" s="4" t="inlineStr">
        <is>
          <t xml:space="preserve"> </t>
        </is>
      </c>
    </row>
    <row r="12">
      <c r="A12" s="4" t="inlineStr">
        <is>
          <t>Entity Address, Address Line One</t>
        </is>
      </c>
      <c r="B12" s="4" t="inlineStr">
        <is>
          <t>Two Newton Place</t>
        </is>
      </c>
      <c r="C12" s="4" t="inlineStr">
        <is>
          <t xml:space="preserve"> </t>
        </is>
      </c>
    </row>
    <row r="13">
      <c r="A13" s="4" t="inlineStr">
        <is>
          <t>Entity Address, Address Line Two</t>
        </is>
      </c>
      <c r="B13" s="4" t="inlineStr">
        <is>
          <t>255 Washington Street</t>
        </is>
      </c>
      <c r="C13" s="4" t="inlineStr">
        <is>
          <t xml:space="preserve"> </t>
        </is>
      </c>
    </row>
    <row r="14">
      <c r="A14" s="4" t="inlineStr">
        <is>
          <t>Entity Address, Address Line Three</t>
        </is>
      </c>
      <c r="B14" s="4" t="inlineStr">
        <is>
          <t>Suite 300</t>
        </is>
      </c>
      <c r="C14" s="4" t="inlineStr">
        <is>
          <t xml:space="preserve"> </t>
        </is>
      </c>
    </row>
    <row r="15">
      <c r="A15" s="4" t="inlineStr">
        <is>
          <t>Entity Address, City or Town</t>
        </is>
      </c>
      <c r="B15" s="4" t="inlineStr">
        <is>
          <t>New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458-1634</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796-8230</t>
        </is>
      </c>
      <c r="C19" s="4" t="inlineStr">
        <is>
          <t xml:space="preserve"> </t>
        </is>
      </c>
    </row>
    <row r="20">
      <c r="A20" s="4" t="inlineStr">
        <is>
          <t>Title of 12(b) Security</t>
        </is>
      </c>
      <c r="B20" s="4" t="inlineStr">
        <is>
          <t>Class A common stock, $0.001 par value per share</t>
        </is>
      </c>
      <c r="C20" s="4" t="inlineStr">
        <is>
          <t xml:space="preserve"> </t>
        </is>
      </c>
    </row>
    <row r="21">
      <c r="A21" s="4" t="inlineStr">
        <is>
          <t>Trading Symbol</t>
        </is>
      </c>
      <c r="B21" s="4" t="inlineStr">
        <is>
          <t>RMR</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64437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09-30</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row r="34">
      <c r="A34" s="4" t="inlineStr">
        <is>
          <t>Class A Common Stock</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Common Stock, Shares Outstanding</t>
        </is>
      </c>
      <c r="B36" s="4" t="inlineStr">
        <is>
          <t xml:space="preserve"> </t>
        </is>
      </c>
      <c r="C36" s="5" t="n">
        <v>15708723</v>
      </c>
    </row>
    <row r="37">
      <c r="A37" s="4" t="inlineStr">
        <is>
          <t>Class B-1 Common Stock</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Entity Common Stock, Shares Outstanding</t>
        </is>
      </c>
      <c r="B39" s="4" t="inlineStr">
        <is>
          <t xml:space="preserve"> </t>
        </is>
      </c>
      <c r="C39" s="5" t="n">
        <v>1000000</v>
      </c>
    </row>
    <row r="40">
      <c r="A40" s="4" t="inlineStr">
        <is>
          <t>Class B-2 Common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Entity Common Stock, Shares Outstanding</t>
        </is>
      </c>
      <c r="B42" s="4" t="inlineStr">
        <is>
          <t xml:space="preserve"> </t>
        </is>
      </c>
      <c r="C42" s="5" t="n">
        <v>1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Dec. 31, 2023</t>
        </is>
      </c>
    </row>
    <row r="3">
      <c r="A3" s="3" t="inlineStr">
        <is>
          <t>Revenue Recognition [Abstract]</t>
        </is>
      </c>
      <c r="B3" s="4" t="inlineStr">
        <is>
          <t xml:space="preserve"> </t>
        </is>
      </c>
    </row>
    <row r="4">
      <c r="A4" s="4" t="inlineStr">
        <is>
          <t>Revenue Recognition</t>
        </is>
      </c>
      <c r="B4" s="4" t="inlineStr">
        <is>
          <t xml:space="preserve">Revenue Recognition Revenues from services we provide are recognized as earned over time as the services provided represent performance obligations that are satisfied over time. Management Agreements with the Managed Equity REITs We are party to a business management and a property management agreement with each Managed Equity REIT. The following is a summary of the fees we earn pursuant to our business management agreements with the Managed Equity REITs. For a summary of the fees we earn pursuant to our property management agreements with the Managed Equity REITs, see Property Management Agreements , below. Base Business Management Fees — We earn annual base business management fees from the Managed Equity REITs by providing continuous services pursuant to business management agreements equal to the lesser of: • the sum of (a) 0.5% of the historical cost of transferred real estate assets, if any, as defined in the applicable business management agreement, plus (b) 0.7% of the average invested capital (exclusive of the transferred real estate assets), as defined in the applicable business management agreement, up to $250,000, plus (c) 0.5% of the average invested capital exceeding $250,000; and • the sum of (a) 0.7% of the average market capitalization, as defined in the applicable business management agreement, up to $250,000, plus (b) 0.5% of the average market capitalization exceeding $250,000. The foregoing base business management fees are paid in cash monthly in arrears. We earned aggregate base business management fees from the Managed Equity REITs of $21,550 and $21,373 for the three months ended December 31, 2023 and 2022, respectively. Incentive Business Management Fees — We also may earn annual incentive business management fees from the Managed Equity REITs under the business management agreements. The incentive business management fees, which are payable in cash, are contingent performance based fees recognized only when earned at the end of each respective measurement period. Incentive business management fees are excluded from the transaction price until it becomes probable that there will not be a significant reversal of cumulative revenue recognized. The incentive business management fees are calculated for each Managed Equity REIT as 12.0% of the product of (a) the equity market capitalization of the Managed Equity REIT, as defined in the applicable business management agreement, on the last trading day of the year immediately prior to the relevant measurement period and (b) the amount, expressed as a percentage, by which the Managed Equity REIT’s total return per share, as defined in the applicable business management agreement, exceeded the applicable benchmark total return per share, as defined in the applicable business management agreement, of a specified REIT index identified in the applicable business management agreement for the measurement period, as adjusted for net share issuances during the period and subject to caps on the values of the incentive fees. The measurement period for the annual incentive business management fees is defined as the three year period ending on December 31 of the year for which such fee is being calculated. We did not earn incentive business management fees from the Managed Equity REITs for calendar years 2023 or 2022. Other Management Agreements We earn management fees by providing continuous services pursuant to the management agreements with ABP Trust regarding AlerisLife; with Sonesta and until May 15, 2023, with TA; equal to 0.6% of: (i) in the case of AlerisLife, AlerisLife’s revenues from all sources reportable under GAAP, less any revenues reportable by AlerisLife with respect to properties for which it provides management services, plus the gross revenues at those properties determined in accordance with GAAP; (ii) in the case of Sonesta, Sonesta’s revenues from all sources reportable under GAAP, less any revenues reportable by Sonesta with respect to hotels for which it provides management services, plus the gross revenues at those hotels determined in accordance with GAAP; and (iii) in the case of TA, the sum of TA’s gross fuel margin, as defined in the applicable agreement, plus TA’s total nonfuel revenues. These management fees are estimated and payable in cash monthly in advance. We also earn management fees from certain other Private Capital clients based on a percentage of average invested capital, as defined in the applicable management agreements. These management fees are payable in cash monthly in arrears. We earned aggregate base business management fees from TA and the Private Capital clients of $6,682 and $10,578 for the three months ended December 31, 2023 and 2022, respectively. Property Management Agreements We earn property management fees by providing continuous services pursuant to property management agreements with the Managed Equity REITs, SEVN, RMR Residential and certain Private Capital clients. We generally earn fees under these agreements between 2.5% to 3.5% of gross collected rents. Also, under the terms of the property management agreements, we receive additional fees for construction supervision services up to 5.0% of the cost of such construction. In addition, we earn fees under our RMR Residential property management agreements for providing certain marketing, information technology and other management services, as defined in the applicable management agreements, which are included in management services revenue in our condensed consolidated financial statements. These management fees are payable in cash monthly in arrears. For the three months ended December 31, 2023 and 2022, we earned aggregate property management fees of $16,862 and $16,597, respectively, including construction supervision fees of $5,271 and $5,686, respectively. Management Agreements with Advisory Clients Tremont is primarily compensated pursuant to its management agreement with SEVN at an annual rate of 1.5% of equity, as defined in the applicable agreement. Tremont may also earn an incentive fee under its management agreement with SEVN equal to the difference between: (a) the product of (i) 20% and (ii) the difference between (A) core earnings, as defined in the agreement, for the most recent 12 month period (or such lesser number of completed calendar quarters, if applicable), including the calendar quarter (or part thereof) for which the calculation of the incentive fee is being made, and (B) the product of (1) equity in the most recent 12 month period (or such lesser number of completed calendar quarters, if applicable), including the calendar quarter (or part thereof) for which the calculation of the incentive fee is being made, and (2) 7% per year and (b) the sum of any incentive fees paid to Tremont with respect to the first three calendar quarters of the most recent 12 month period (or such lesser number of completed calendar quarters preceding the applicable period, if applicable). No incentive fee shall be payable with respect to any calendar quarter unless core earnings for the 12 most recently completed calendar quarters in the aggregate is greater than zero. The incentive fee may not be less than zero. Tremont earned incentive fees from SEVN of $299 for the three months ended December 31, 2023. Tremont did not earn incentive fees from SEVN for the three months ended December 31, 2022. We earned advisory services revenue of $1,125 and $1,091 for the three months ended December 31, 2023 and 2022, respectively. Reimbursable Costs We determined we control the services provided by third parties for certain of our clients and therefore account for the cost of these services and the related reimbursement revenue on a gross basis. Reimbursable Compensation and Benefits — Reimbursable compensation and benefits include reimbursements, at cost, that arise primarily from services our employees provide pursuant to our property management agreements at the properties of our clients. A significant portion of these compensation and benefits are charged or passed through to and paid by tenants of our clients. We recognize the revenue for reimbursements when we incur the related reimbursable compensation and benefits expense on behalf of our clients. Reimbursable Equity Based Compensation — Reimbursable equity based compensation includes awards of common shares by our clients directly to certain of our officers and employees in connection with the provision of management services to those clients. The revenue in respect of each award is based on the fair value as of the award date for those shares that have vested, with subsequent changes in the fair value of the unvested awards being recognized in our condensed consolidated statements of income over the requisite service periods. We record an equal, offsetting amount as equity based compensation expense for the value of these awards. Other Reimbursable Expense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Equity Method Investments Seven Hills Realty Trust As of December 31, 2023, Tremont owned 1,708,058, or approximately 11.5%, of SEVN’s outstanding common shares. We account for our investment in SEVN using the equity method of accounting because we are deemed to exert significant influence, but not control, over SEVN’s most significant activities. We elected the fair value option to account for our equity method investment in SEVN and determine fair value using the closing price of SEVN’s common shares as of the end of the period, which is a Level 1 fair value input. The aggregate market value of our investment in SEVN as of December 31, 2023 and September 30, 2023, based on quoted market prices, was $22,102 and $18,651, respectively. The unrealized gain in our condensed consolidated statements of income related to our investment in SEVN was $4,049 and $376 for the three months ended December 31, 2023 and 2022, respectively. We received distributions from SEVN of $598 and $427 for the three months ended December 31, 2023 and 2022, respectively. TravelCenters of America Inc. Until BP acquired TA on May 15, 2023, we owned 621,853, or approximately 4.1%, of TA’s outstanding common shares, that had a cost of $13,701. We previously accounted for our investment in TA using the equity method of accounting because we were deemed to exert significant influence, but not control, over TA’s most significant activities. Under the fair value option, we determined fair value using the closing price of TA’s common shares as of the end of the period, which was a Level 1 fair value input, and recorded changes in fair value in earnings in our condensed consolidated statements of income. We recorded a loss in our consolidated statements of income related to our investment in TA of $5,690 for the three months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We are the sole managing member of RMR LLC. We are a corporation subject to U.S. federal and state income tax with respect to our allocable share of any taxable income of RMR LLC and its tax consolidated subsidiaries. RMR LLC is treated as a partnership for U.S. federal and most applicable state and local income tax purposes. As a partnership, RMR LLC is generally not subject to U.S. federal and most state income taxes. Any taxable income or loss generated by RMR LLC is passed through to and included in the taxable income or loss of its members, including RMR Inc. and ABP Trust, based on each member’s respective ownership percentage. For the three months ended December 31, 2023 and 2022, we recognized estimated income tax expense of $2,638 and $2,484, respectively, which includes $1,701 and $1,820, respectively, of U.S. federal income tax and $937 and $664, respectively, of state income taxes. A reconciliation of the statutory income tax rate to the effective tax rate is as follows: Three Months Ended December 31, 2023 2022 Income taxes computed at the federal statutory rate 21.0 % 21.0 % State taxes, net of federal benefit 2.8 % 3.1 % Permanent items 0.6 % 0.7 % Net income attributable to noncontrolling interest (9.9) % (9.9) % Total 14.5 % 14.9 % ASC 740, Income Taxes , provides a model for how a company should recognize, measure and present in its financial statements uncertain tax positions that have been taken or are expected to be taken with respect to all open years and in all significant jurisdictions. Pursuant to this topic, we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0% likely to be realized upon settlement. As of December 31, 2023 and 2022, we had no uncertain tax po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s of December 31, 2023 and September 30, 2023, the fair values of our financial instruments, which include cash and cash equivalents, amounts due from related parties, accounts payable and accrued expenses and reimbursable accounts payable and accrued expenses, were not materially different from their carrying values due to the short term nature of these financial instruments. As of December 31, 2023, the fair value of our mortgage note payable approximated its fair value as of the Acquisition Date. On a recurring basis, we measure certain financial assets and financial liabilities at fair value based upon quoted market prices. ASC 820, Fair Value Measurements , establishes a fair value hierarchy that prioritizes the inputs to valuation techniques used to measure fair value. The hierarchy gives the highest priority to inputs from unadjusted quoted prices in active markets for identical assets and liabilities, or Level 1, the lowest priority to unobservable inputs, or Level 3, and significant other observable inputs, or Level 2. A financial asset’s or financial liability’s fair value measurement level within the fair value hierarchy is based on the lowest level of any input that is significant to the fair value measurement. The tables below presents our financial assets and liabilities measured at fair value on a recurring basis: December 31, 2023 Total Level 1 Level 2 Level 3 Due from related parties related to share based payment awards $ 12,807 $ 12,807 $ — $ — Equity method investment in SEVN 22,102 22,102 — — Employer compensation liability related to share based payment awards 12,807 12,807 — — Earnout liability 14,547 — — 14,547 September 30, 2023 Total Level 1 Level 2 Level 3 Due from related parties related to share based payment awards $ 10,695 $ 10,695 $ — $ — Equity method investment in SEVN 18,651 18,651 — — Employer compensation liability related to share based payment awards 10,695 10,695 — — The following table presents additional information about the valuation techniques and significant unobservable inputs for financial assets and liabilities that are measured at fair value and categorized within Level 3 as of December 31, 2023: Fair Value Valuation Technique Unobservable Input Range Earnout liability 14,547 Monte Carlo Capital deployment volatility 15.00% Discount rate 5.80% The table below presents a summary of the changes in fair value for our Earnout liability measured on a recurring basis: Three Months Ended 12/31/2023 Beginning balance $ — Acquisition of MPC Partnership Holdings LLC 14,547 Ending Balance $ 14,5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3 Months Ended</t>
        </is>
      </c>
    </row>
    <row r="2">
      <c r="B2" s="2" t="inlineStr">
        <is>
          <t>Dec. 31, 2023</t>
        </is>
      </c>
    </row>
    <row r="3">
      <c r="A3" s="3" t="inlineStr">
        <is>
          <t>Related Party Transactions [Abstract]</t>
        </is>
      </c>
      <c r="B3" s="4" t="inlineStr">
        <is>
          <t xml:space="preserve"> </t>
        </is>
      </c>
    </row>
    <row r="4">
      <c r="A4" s="4" t="inlineStr">
        <is>
          <t>Related Person Transactions</t>
        </is>
      </c>
      <c r="B4" s="4" t="inlineStr">
        <is>
          <t>Related Person Transactions Adam D. Portnoy, Chair of our Board, one of our Managing Directors and our President and Chief Executive Officer, is the sole trustee, an officer and the controlling shareholder of our controlling shareholder, ABP Trust, and owns all of ABP Trust’s voting securities and a majority of the economic interests of ABP Trust. RMR Inc.’s executive officers are officers and employees of RMR LLC, and Jennifer B. Clark, our other Managing Director, and Matthew P. Jordan, our Executive Vice President, Chief Financial Officer and Treasurer, are also officers of ABP Trust. Mr. Portnoy is the chair of the board and a managing trustee of each of the Perpetual Capital clients, the controlling shareholder and a director of Sonesta (and its parent) and was the chair of the board and a managing director of AlerisLife until March 20, 2023 when AlerisLife was acquired by ABP Trust. Since March 20, 2023, Mr. Portnoy is the sole director of AlerisLife. Mr. Portnoy was the chair of the board and a managing director of TA until May 15, 2023 when TA was acquired by BP. Ms. Clark is a managing trustee of OPI and a director of Sonesta (and its parent), and she previously served as a managing director of AlerisLife until March 20, 2023. Ms. Clark also serves as the secretary of all the Perpetual Capital clients, Sonesta and AlerisLife. As of December 31, 2023, Mr. Portnoy beneficially owned 13.5% of SEVN’s outstanding common shares (including through Tremont and ABP Trust) and 9.8% of DHC’s outstanding common shares (including through ABP Trust). In addition, Mr. Portnoy beneficially owns shares of ILPT, OPI, SVC, and prior to May 15, 2023, TA, comprising less than 5.0% of the outstanding shares of each of those respective companies. The Managed Equity REITs and SEVN have no employees. RMR LLC provides or arranges for all the personnel, overhead and services required for the operation of the Managed Equity REITs pursuant to management agreements with them. The officers of the Managed Equity REITs are officers or employees of RMR LLC. All the officers, overhead and required office space of SEVN are provided or arranged by Tremont. All of SEVN’s officers are officers or employees of Tremont or RMR LLC. Some of the executive officers of TA (prior to May 15, 2023), one of the executive officers of AlerisLife and one of the executive officers of Sonesta are (or were with respect to TA) officers or employees of RMR LLC. Our executive officers are also managing trustees of certain of the Perpetual Capital clients. Additional information about our related person transactions appears in Note 9, Shareholders’ Equity , and in our 2023 Annual Report. Revenues from Related Parties For the three months ended December 31, 2023 and 2022, we recognized revenues from related parties as set forth in the following table: Three Months Ended December 31, 2023 Three Months Ended December 31, 2022 Total Total Management Management and Advisory Total and Advisory Total Services Reimbursable Total Services Reimbursable Total Revenues Costs Revenues Revenues Costs Revenues Perpetual Capital: DHC $ 6,321 $ 45,216 $ 51,537 $ 6,456 $ 51,872 $ 58,328 ILPT 9,041 10,676 19,717 9,020 10,736 19,756 OPI 8,479 68,377 76,856 10,208 95,535 105,743 SVC 11,623 73,799 85,422 9,768 20,595 30,363 Total Managed Equity REITs 35,464 198,068 233,532 35,452 178,738 214,190 SEVN 1,433 1,534 2,967 1,091 1,137 2,228 TA (1) — — — 4,191 1,728 5,919 36,897 199,602 236,499 40,734 181,603 222,337 Private Capital: AlerisLife (2) 1,382 — 1,382 1,264 97 1,361 Sonesta 2,223 — 2,223 2,126 515 2,641 RMR Residential 714 912 1,626 — — — Other private entities 5,302 14,639 19,941 5,515 18,886 24,401 9,621 15,551 25,172 8,905 19,498 28,403 Total revenues $ 46,518 $ 215,153 $ 261,671 $ 49,639 $ 201,101 $ 250,740 (1) On May 15, 2023, BP acquired TA and TA terminated its management agreement with us. (2) On March 20, 2023, AlerisLife merged with and into a subsidiary of ABP Trust and ceased to be a public company. As a result, the revenues earned with respect to AlerisLife are characterized as Private Capital for all periods presented. Amounts Due From Related Parties The following table presents amounts due from related parties as of the dates indicated: December 31, 2023 September 30, 2023 Accounts Reimbursable Accounts Reimbursable Receivable Costs Total Receivable Costs Total Perpetual Capital: DHC $ 4,764 $ 17,824 $ 22,588 $ 5,953 $ 13,434 $ 19,387 ILPT 3,658 6,024 9,682 4,597 5,869 10,466 OPI 6,565 50,114 56,679 7,427 51,912 59,339 SVC 5,402 8,728 14,130 5,528 8,423 13,951 Total Managed Equity REITs 20,389 82,690 103,079 23,505 79,638 103,143 SEVN 2,051 1,935 3,986 1,663 1,921 3,584 22,440 84,625 107,065 25,168 81,559 106,727 Private Capital: AlerisLife (1) 91 — 91 74 — 74 Sonesta 87 — 87 89 — 89 RMR Residential 6,999 — 6,999 — — — Other private entities 2,860 5,891 8,751 4,634 7,060 11,694 10,037 5,891 15,928 4,797 7,060 11,857 $ 32,477 $ 90,516 $ 122,993 $ 29,965 $ 88,619 $ 118,584 (1) On March 20, 2023, AlerisLife merged with and into a subsidiary of ABP Trust and ceased to be a public company. As a result, the revenues earned with respect to AlerisLife are characterized as Private Capital for all periods presented. Leases As of December 31, 2023, RMR LLC leased from ABP Trust and certain Managed Equity REITs office space for use as our headquarters and local offices. We incurred rental expense under related party leases aggregating $1,307 and $1,433 for the three months ended December 31, 2023 and 2022, respectively. Tax-Related Payments Pursuant to our tax receivable agreement with ABP Trust, RMR Inc. pays to ABP Trust 85.0% of the amount of cash savings, if any, in U.S. federal, state and local income tax or franchise tax that RMR Inc. realizes as a result of (a) the increases in tax basis attributable to RMR Inc.’s dealings with ABP Trust and (b) tax benefits related to imputed interest deemed to be paid by RMR Inc. as a result of the tax receivable agreement. As of December 31, 2023, our condensed consolidated balance sheet reflects a liability related to the tax receivable agreement of $23,229, including $2,343 classified as a current liability in accounts payable and accrued expenses that we expect to pay to ABP Trust during the fourth quarter of fiscal year 2024. Under the RMR LLC operating agreement, RMR LLC is also required to make certain pro rata distributions to each member of RMR LLC quarterly on the basis of the estimated tax liabilities of its members, estimated quarterly, subject to future adjustment based on actual results. For the three months ended December 31, 2023 and 2022, RMR LLC made required quarterly tax distributions to holders of its membership units totaling $8,662 and $8,094, respectively, of which $4,560 and $4,255, respectively, was distributed to us and $4,102 and $3,839, respectively, was distributed to ABP Trust. The amounts distributed to us were eliminated in our condensed consolidated financial statements, and the amounts distributed to ABP Trust were recorded as a reduction of its noncontrolling interest. We used funds from these distributions to pay certain of our U.S. federal and state income tax liabilities and to pay part of our obligations under the tax receivable agreement. Separation Arrangements We enter into retirement agreements with certain of our former executive officers. Pursuant to these agreements, we make various cash payments and accelerate the vesting of unvested shares of RMR Inc. previously awarded to these retiring officers. We also enter into separation arrangements from time to time with executive and nonexecutive officers and employees of ours. All costs associated with separation arrangements, for which there remain no substantive performance obligations, are recorded in our condensed consolidated statements of income as separation costs. RMR LLC entered into a letter agreement, or the Retirement Agreement, dated November 15, 2023, with Jennifer Francis, a former Executive Vice President of RMR LLC. Ms. Francis also served as president and chief executive officer and was a managing trustee of DHC. Ms. Francis resigned as our Executive Vice President, effective December 31, 2023, and will continue to serve as a managing trustee of DHC until the earlier of (i) the DHC 2024 annual meeting of shareholders, (ii) July 1, 2024 or (iii) as requested by RMR LLC or the board of trustees of DHC. In addition, Ms. Francis will continue to serve as an employee of RMR LLC until July 1, 2024, or the Retirement Date. Pursuant to the Retirement Agreement, RMR LLC paid Ms. Francis her current cash salary compensation through December 31, 2023 and is paying her $10 per month from January 1, 2024 until the Retirement Date. In addition, RMR LLC agreed to pay Ms. Francis a combined cash payment in the amount of $2,250 with half of that amount paid on January 31, 2024 and the other half expected to be paid on or about August 1, 2024, subject to her execution of a customary release. Pursuant to the Retirement Agreement, RMR LLC agreed to recommend that the Company’s Compensation Committee approve the acceleration of vesting of Ms. Francis’ unvested shares of the Company, effective as of the Retirement Date. The Retirement Agreement contains other customary terms and conditions, including confidentiality, non-solicitation, and other covenants and a waiver and re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We award our Class A common stock, or Class A Common Shares, to our Directors, officers and employees under the Amended and Restated 2016 Omnibus Equity Plan, or the 2016 Plan. Director share awards vest immediately. Officer and employee share awards vest in five equal, consecutive, annual installments, with the first installment vesting on the date of award. We recognize forfeitures as they occur. Compensation expense related to share awards is determined based on the market value of our shares on the date of award, with the aggregate value of the awarded shares amortized to expense over the related vesting period. Expense recognized for Director share awards are included in general and administrative expenses and expense recognized for officer and employee share awards are included in equity based compensation in our condensed consolidated statements of income. Equity based compensation expense related to shares awarded to certain officers and employees was $502 and $561 for the three months ended December 31, 2023 and 2022, respectively. As of December 31, 2023, we had 199,460 unvested shares outstanding which are scheduled to vest as follows: 71,620 shares in 2024, 59,140 shares in 2025, 44,760 shares in 2026 and 23,940 in 2027. In connection with the vesting and issuance of awards of our Class A Common Shares to our Directors, officers and employees, we provide for the ability to repurchase our Class A Common Shares to satisfy tax withholding and payment obligations for those eligible to do so. The repurchase price is based on the closing price of our Class A Common Shares on the date of repurchase. The aggregate value of 492 Class A Common Shares repurchased during the three months ended December 31, 2023 was $12, which is recorded as a decrease to additional paid in capital included in shareholders’ equity in our condensed consolidated balance sheets. In connection with the issuances and repurchases of our Class A Common Shares, and as required by the RMR LLC operating agreement, RMR LLC concurrently issues or acquires an identical number of Class A Units from RMR Inc. Distributions During the three months ended December 31, 2023 and 2022, we declared and paid dividends on our Class A Common Shares and Class B-1 common stock, or Class B-1 Common Shares, as follows: Declaration Record Paid Distributions Total Date Date Date Per Common Share Distributions Three Months Ended December 31, 2023 10/12/2023 10/23/2023 11/16/2023 $ 0.40 $ 6,684 $ 0.40 $ 6,684 Three Months Ended December 31, 2022 10/13/2022 10/24/2022 11/17/2022 $ 0.40 $ 6,642 $ 0.40 $ 6,642 These dividends were funded in part by distributions from RMR LLC to holders of its membership units as follows: Distributions Per Total RMR LLC RMR LLC Declaration Record Paid RMR LLC RMR LLC Distributions Distributions Date Date Date Membership Unit Distributions to RMR Inc. to ABP Trust Three Months Ended December 31, 2023 10/12/2023 10/23/2023 11/16/2023 $ 0.32 $ 10,148 $ 5,348 $ 4,800 $ 0.32 $ 10,148 $ 5,348 $ 4,800 Three Months Ended December 31, 2022 10/13/2022 10/24/2022 11/17/2022 $ 0.32 $ 10,114 $ 5,314 $ 4,800 $ 0.32 $ 10,114 $ 5,314 $ 4,800 The remainder of the dividends noted above were funded with cash accumulated at RMR Inc. On January 11, 2024, we declared a quarterly dividend on our Class A Common Shares and Class B-1 Common Shares to our shareholders of record as of January 22, 2024, in the amount of $0.40 per Class A Common Share and Class B-1 Common Share, or $6,683. This dividend will be partially funded by a distribution from RMR LLC to holders of its membership units in the amount of $0.32 per unit, or $10,147, of which $5,347 will be distributed to us based on our aggregate ownership of 16,708,723 membership units of RMR LLC and $4,800 will be distributed to ABP Trust based on its ownership of 15,000,000 membership units of RMR LLC. The remainder of this dividend will be funded with cash accumulated at RMR Inc. We expect to pay this dividend on or about February 15,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Common Share Amounts</t>
        </is>
      </c>
      <c r="B1" s="2" t="inlineStr">
        <is>
          <t>3 Months Ended</t>
        </is>
      </c>
    </row>
    <row r="2">
      <c r="B2" s="2" t="inlineStr">
        <is>
          <t>Dec. 31, 2023</t>
        </is>
      </c>
    </row>
    <row r="3">
      <c r="A3" s="3" t="inlineStr">
        <is>
          <t>Earnings Per Share [Abstract]</t>
        </is>
      </c>
      <c r="B3" s="4" t="inlineStr">
        <is>
          <t xml:space="preserve"> </t>
        </is>
      </c>
    </row>
    <row r="4">
      <c r="A4" s="4" t="inlineStr">
        <is>
          <t>Per Common Share Amounts</t>
        </is>
      </c>
      <c r="B4" s="4" t="inlineStr">
        <is>
          <t>Per Common Share Amounts We calculate basic earnings per share using the two-class method. Unvested Class A Common Shares awarded to our employees are deemed participating securities for purposes of calculating basic earnings per common share because they have dividend rights. Under the two-class method, we allocate earnings proportionately to vested Class A Common Shares and Class B-1 Common Shares outstanding and unvested Class A Common Shares outstanding for the period. Accordingly, earnings attributable to unvested Class A Common Shares are excluded from basic earnings per share under the two-class method. Our Class B-2 common stock of RMR Inc., or Class B-2 Common Shares, which are paired with ABP Trust’s Class A Units, have no independent economic interest in RMR Inc. and thus are not included as common shares outstanding for purposes of calculating basic earnings per common share. Diluted earnings per share is calculated using the treasury stock method for unvested Class A Common Shares and the if-converted method for Class B-2 Common Shares. The 15,000,000 Class A Units that we do not own may be redeemed for our Class A Common Shares on a one-for-one basis, or upon such redemption, we may elect to pay cash instead of issuing Class A Common Shares. Upon redemption of a Class A Unit, the Class B-2 Common Share “paired” with such unit is canceled for no additional consideration. In computing the dilutive effect, if any, the assumed redemption would have on earnings per share, we considered net income available to holders of our Class A Common Shares would increase due to elimination of the noncontrolling interest offset by any tax effect, which may be dilutive. For the three months ended December 31, 2023 and 2022, the assumed redemption is dilutive to earnings per share as presented in the table below. The calculation of basic and diluted earnings per share for the three months ended December 31, 2023 and 2022, is as follows (amounts in thousands, except per share amounts): Three Months Ended December 31, 2023 2022 Numerators: Net income attributable to The RMR Group Inc. $ 6,997 $ 6,337 Less: income attributable to unvested participating securities (85) (81) Net income attributable to The RMR Group Inc. used in calculating basic EPS 6,912 6,256 Effect of dilutive securities: Add back: income attributable to unvested participating securities 85 81 Add back: net income attributable to noncontrolling interest in The RMR Group LLC (1) 8,531 7,903 Add back: income tax expense 2,638 2,484 Less: income tax expense assuming redemption of noncontrolling interest’s Class A Units for Class A Common Shares (2) (5,182) (4,983) Net income used in calculating diluted EPS $ 12,984 $ 11,741 Denominators: Common shares outstanding 16,711 16,605 Less: unvested participating securities and incremental impact of weighted average (203) (201) Weighted average common shares outstanding - basic 16,508 16,404 Effect of dilutive securities: Add: assumed redemption of noncontrolling interest’s Class A Units for Class A Common Shares 15,000 15,000 Add: incremental unvested shares 4 9 Weighted average common shares outstanding - diluted 31,512 31,413 Net income attributable to The RMR Group Inc. per common share - basic $ 0.42 $ 0.38 Net income attributable to The RMR Group Inc. per common share - diluted $ 0.41 $ 0.37 (1) Net loss attributable to noncontrolling interest in consolidated entity is not adjusted when calculating diluted earnings per share.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Attributable to RMR Inc.</t>
        </is>
      </c>
      <c r="B1" s="2" t="inlineStr">
        <is>
          <t>3 Months Ended</t>
        </is>
      </c>
    </row>
    <row r="2">
      <c r="B2" s="2" t="inlineStr">
        <is>
          <t>Dec. 31, 2023</t>
        </is>
      </c>
    </row>
    <row r="3">
      <c r="A3" s="3" t="inlineStr">
        <is>
          <t>Net Income Attributable to RMR Inc.</t>
        </is>
      </c>
      <c r="B3" s="4" t="inlineStr">
        <is>
          <t xml:space="preserve"> </t>
        </is>
      </c>
    </row>
    <row r="4">
      <c r="A4" s="4" t="inlineStr">
        <is>
          <t>Net Income Attributable to RMR Inc.</t>
        </is>
      </c>
      <c r="B4" s="4" t="inlineStr">
        <is>
          <t xml:space="preserve">Net Income Attributable to RMR Inc. Net income attributable to RMR Inc. for the three months ended December 31, 2023 and 2022, is calculated as follows: Three Months Ended December 31, 2023 2022 Income before income tax expense $ 18,164 $ 16,724 RMR Inc. franchise tax expense and interest income (132) (74) Net income before noncontrolling interest 18,032 16,650 Net income attributable to noncontrolling interest in The RMR Group LLC (8,531) (7,903) Net income attributable to noncontrolling interest in consolidated entity 2 — Net income attributable to RMR Inc. before income tax expense 9,503 8,747 Income tax expense attributable to RMR Inc. (2,638) (2,484) RMR Inc. franchise tax expense and interest income 132 74 Net income attributable to RMR Inc. $ 6,997 $ 6,3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accompanying condensed consolidated financial statement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fiscal year ended September 30, 2023, or our 2023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t>
        </is>
      </c>
    </row>
    <row r="5">
      <c r="A5" s="4" t="inlineStr">
        <is>
          <t>Recent Accounting Pronouncements</t>
        </is>
      </c>
      <c r="B5" s="4" t="inlineStr">
        <is>
          <t>Recent Accounting Pronouncements Segments . On November 27, 2023, the Financial Accounting Standards Board, or the FASB, issued Accounting Standards Codification, or ASU, No. 2023-07, Segment Reporting (Topic 280): Improvements to Reportable Segment Disclosures, or ASU No. 2023-07, which requires public entities to: i) provide disclosures of significant segment expenses and other segment items if they are regularly provided to the CODM and included in each reported measure of segment profit or loss; ii) provide all annual disclosures about a reportable segment’s profit or loss and assets currently required by ASC 280, Segment Reporting, or ASC 280, in interim periods; and iii) disclose the CODM’s title and position, as well as an explanation of how the CODM uses the reported measures and other disclosures. Public entities with a single reportable segment must apply all the disclosure requirements of ASU No. 2023-07, as well as all the existing segment disclosures under ASC 280. The amendments in ASU No. 2023-07 are incremental to the requirements in ASC 280 and do not change how a public entity identifies its operating segments, aggregates those operating segments, or applies the quantitative thresholds to determine its reportable segments. ASU No. 2023-07 should be applied retrospectively to all prior periods presented in the financial statements and is effective for fiscal years beginning after December 15, 2023, and interim periods within fiscal years beginning after December 15, 2024. Early adoption is permitted. We are currently evaluating the impact ASU No. 2023-07 will have on our consolidated financial statements and disclosures. Income Taxes . On December 14, 2023, the FASB issued ASU No. 2023-09, Income Taxes (Topic 740): Improvements to Income Tax Disclosures, or ASU No. 2023-09 , which requires public entities to enhance its annual income tax disclosures by requiring: i) consistent categories and greater disaggregation of information in the rate reconciliation, and ii) income taxes paid disaggregated by jurisdiction. ASU No. 2023-09 should be applied prospectively but entities have the option to apply it retrospectively to all prior periods presented in the financial statements. ASU No. 2023-09 is effective for annual periods beginning after December 15, 2024, with early adoption permitted. We are currently evaluating the impact ASU No. 2023-09 will have on our consolidated financial statements an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 of MPC Partnership Holdings LLC (Tables)</t>
        </is>
      </c>
      <c r="B1" s="2" t="inlineStr">
        <is>
          <t>3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consideration transferred as of the Acquisition Date and excludes transaction costs: Cash consideration paid by RMR LLC $ 84,474 Earnout 14,547 Total consideration $ 99,021 </t>
        </is>
      </c>
    </row>
    <row r="5">
      <c r="A5" s="4" t="inlineStr">
        <is>
          <t>Schedule of Recognized Identified Assets Acquired and Liabilities Assumed</t>
        </is>
      </c>
      <c r="B5" s="4" t="inlineStr">
        <is>
          <t xml:space="preserve">The following table summarizes the fair value amounts recognized for the assets acquired and liabilities assumed and resulting goodwill as of the Acquisition Date: Assets acquired: Cash and cash equivalents $ 5,703 Real estate 8,460 Due from related parties 6,788 Prepaid and other current assets 1,373 Intangible assets: Property management and investment management agreements 13,694 Trade name 5,047 Investor relationships 1,874 Acquired leases 703 Total intangible assets 21,318 Total assets acquired 43,642 Liabilities assumed: Mortgage note payable 4,726 Other liabilities 9,213 Total liabilities 13,939 Net identifiable assets acquired 29,703 Noncontrolling interests in consolidated entity (444) Goodwill 69,762 Total consideration $ 99,021 Land $ 1,400 Building and improvements 7,060 Acquired leases 703 Total real estate and acquired leases $ 9,163 </t>
        </is>
      </c>
    </row>
    <row r="6">
      <c r="A6" s="4" t="inlineStr">
        <is>
          <t>Business Acquisition, Pro Forma Information</t>
        </is>
      </c>
      <c r="B6" s="4" t="inlineStr">
        <is>
          <t xml:space="preserve">The unaudited pro forma financial information is presented for informational purposes only and is not necessarily indicative of future operations or results had the Acquisition been completed as of October 1, 2022. Three Months Ended December 31, 2023 2022 Total revenues $ 273,289 $ 269,069 Net income 9,998 11,804 Net income attributable to The RMR Group Inc. 4,514 7,2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202428</v>
      </c>
      <c r="C3" s="6" t="n">
        <v>267989</v>
      </c>
    </row>
    <row r="4">
      <c r="A4" s="4" t="inlineStr">
        <is>
          <t>Prepaid and other current assets</t>
        </is>
      </c>
      <c r="B4" s="5" t="n">
        <v>9271</v>
      </c>
      <c r="C4" s="5" t="n">
        <v>6997</v>
      </c>
    </row>
    <row r="5">
      <c r="A5" s="4" t="inlineStr">
        <is>
          <t>Total current assets</t>
        </is>
      </c>
      <c r="B5" s="5" t="n">
        <v>325705</v>
      </c>
      <c r="C5" s="5" t="n">
        <v>386309</v>
      </c>
    </row>
    <row r="6">
      <c r="A6" s="4" t="inlineStr">
        <is>
          <t>Property and equipment, net of accumulated depreciation of $3,112 and $3,212, respectively</t>
        </is>
      </c>
      <c r="B6" s="5" t="n">
        <v>14728</v>
      </c>
      <c r="C6" s="5" t="n">
        <v>5446</v>
      </c>
    </row>
    <row r="7">
      <c r="A7" s="4" t="inlineStr">
        <is>
          <t>Equity method investment</t>
        </is>
      </c>
      <c r="B7" s="5" t="n">
        <v>22102</v>
      </c>
      <c r="C7" s="5" t="n">
        <v>18651</v>
      </c>
    </row>
    <row r="8">
      <c r="A8" s="4" t="inlineStr">
        <is>
          <t>Goodwill</t>
        </is>
      </c>
      <c r="B8" s="5" t="n">
        <v>71620</v>
      </c>
      <c r="C8" s="5" t="n">
        <v>1859</v>
      </c>
    </row>
    <row r="9">
      <c r="A9" s="4" t="inlineStr">
        <is>
          <t>Intangible assets, net of accumulated amortization of $1,113 and $983, respectively</t>
        </is>
      </c>
      <c r="B9" s="5" t="n">
        <v>21356</v>
      </c>
      <c r="C9" s="5" t="n">
        <v>167</v>
      </c>
    </row>
    <row r="10">
      <c r="A10" s="4" t="inlineStr">
        <is>
          <t>Operating lease right of use assets</t>
        </is>
      </c>
      <c r="B10" s="5" t="n">
        <v>30464</v>
      </c>
      <c r="C10" s="5" t="n">
        <v>29032</v>
      </c>
    </row>
    <row r="11">
      <c r="A11" s="4" t="inlineStr">
        <is>
          <t>Deferred tax asset</t>
        </is>
      </c>
      <c r="B11" s="5" t="n">
        <v>17356</v>
      </c>
      <c r="C11" s="5" t="n">
        <v>18220</v>
      </c>
    </row>
    <row r="12">
      <c r="A12" s="4" t="inlineStr">
        <is>
          <t>Other assets, net of accumulated amortization of $80,678 and $78,324, respectively</t>
        </is>
      </c>
      <c r="B12" s="5" t="n">
        <v>113125</v>
      </c>
      <c r="C12" s="5" t="n">
        <v>115479</v>
      </c>
    </row>
    <row r="13">
      <c r="A13" s="4" t="inlineStr">
        <is>
          <t>Total assets</t>
        </is>
      </c>
      <c r="B13" s="5" t="n">
        <v>625443</v>
      </c>
      <c r="C13" s="5" t="n">
        <v>582424</v>
      </c>
    </row>
    <row r="14">
      <c r="A14" s="3" t="inlineStr">
        <is>
          <t>Current liabilities:</t>
        </is>
      </c>
      <c r="B14" s="4" t="inlineStr">
        <is>
          <t xml:space="preserve"> </t>
        </is>
      </c>
      <c r="C14" s="4" t="inlineStr">
        <is>
          <t xml:space="preserve"> </t>
        </is>
      </c>
    </row>
    <row r="15">
      <c r="A15" s="4" t="inlineStr">
        <is>
          <t>Reimbursable accounts payable and accrued expenses</t>
        </is>
      </c>
      <c r="B15" s="5" t="n">
        <v>77709</v>
      </c>
      <c r="C15" s="5" t="n">
        <v>77924</v>
      </c>
    </row>
    <row r="16">
      <c r="A16" s="4" t="inlineStr">
        <is>
          <t>Accounts payable and accrued expenses</t>
        </is>
      </c>
      <c r="B16" s="5" t="n">
        <v>42494</v>
      </c>
      <c r="C16" s="5" t="n">
        <v>22578</v>
      </c>
    </row>
    <row r="17">
      <c r="A17" s="4" t="inlineStr">
        <is>
          <t>Operating lease liabilities</t>
        </is>
      </c>
      <c r="B17" s="5" t="n">
        <v>5875</v>
      </c>
      <c r="C17" s="5" t="n">
        <v>5068</v>
      </c>
    </row>
    <row r="18">
      <c r="A18" s="4" t="inlineStr">
        <is>
          <t>Total current liabilities</t>
        </is>
      </c>
      <c r="B18" s="5" t="n">
        <v>126078</v>
      </c>
      <c r="C18" s="5" t="n">
        <v>105570</v>
      </c>
    </row>
    <row r="19">
      <c r="A19" s="4" t="inlineStr">
        <is>
          <t>Operating lease liabilities, net of current portion</t>
        </is>
      </c>
      <c r="B19" s="5" t="n">
        <v>25580</v>
      </c>
      <c r="C19" s="5" t="n">
        <v>25044</v>
      </c>
    </row>
    <row r="20">
      <c r="A20" s="4" t="inlineStr">
        <is>
          <t>Amounts due pursuant to tax receivable agreement, net of current portion</t>
        </is>
      </c>
      <c r="B20" s="5" t="n">
        <v>20886</v>
      </c>
      <c r="C20" s="5" t="n">
        <v>20886</v>
      </c>
    </row>
    <row r="21">
      <c r="A21" s="4" t="inlineStr">
        <is>
          <t>Other liabilities</t>
        </is>
      </c>
      <c r="B21" s="5" t="n">
        <v>23534</v>
      </c>
      <c r="C21" s="5" t="n">
        <v>7261</v>
      </c>
    </row>
    <row r="22">
      <c r="A22" s="4" t="inlineStr">
        <is>
          <t>Mortgage note payable</t>
        </is>
      </c>
      <c r="B22" s="5" t="n">
        <v>4730</v>
      </c>
      <c r="C22" s="5" t="n">
        <v>0</v>
      </c>
    </row>
    <row r="23">
      <c r="A23" s="4" t="inlineStr">
        <is>
          <t>Total liabilities</t>
        </is>
      </c>
      <c r="B23" s="5" t="n">
        <v>200808</v>
      </c>
      <c r="C23" s="5" t="n">
        <v>158761</v>
      </c>
    </row>
    <row r="24">
      <c r="A24" s="4" t="inlineStr">
        <is>
          <t>Commitments and contingencies</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Additional paid in capital</t>
        </is>
      </c>
      <c r="B26" s="5" t="n">
        <v>116598</v>
      </c>
      <c r="C26" s="5" t="n">
        <v>116010</v>
      </c>
    </row>
    <row r="27">
      <c r="A27" s="4" t="inlineStr">
        <is>
          <t>Retained earnings</t>
        </is>
      </c>
      <c r="B27" s="5" t="n">
        <v>420093</v>
      </c>
      <c r="C27" s="5" t="n">
        <v>413096</v>
      </c>
    </row>
    <row r="28">
      <c r="A28" s="4" t="inlineStr">
        <is>
          <t>Cumulative common distributions</t>
        </is>
      </c>
      <c r="B28" s="5" t="n">
        <v>-295756</v>
      </c>
      <c r="C28" s="5" t="n">
        <v>-289072</v>
      </c>
    </row>
    <row r="29">
      <c r="A29" s="4" t="inlineStr">
        <is>
          <t>Total shareholders’ equity</t>
        </is>
      </c>
      <c r="B29" s="5" t="n">
        <v>240967</v>
      </c>
      <c r="C29" s="5" t="n">
        <v>240066</v>
      </c>
    </row>
    <row r="30">
      <c r="A30" s="4" t="inlineStr">
        <is>
          <t>Noncontrolling interest in The RMR Group LLC</t>
        </is>
      </c>
      <c r="B30" s="5" t="n">
        <v>183226</v>
      </c>
      <c r="C30" s="5" t="n">
        <v>183597</v>
      </c>
    </row>
    <row r="31">
      <c r="A31" s="4" t="inlineStr">
        <is>
          <t>Noncontrolling interest in consolidated entity</t>
        </is>
      </c>
      <c r="B31" s="5" t="n">
        <v>442</v>
      </c>
      <c r="C31" s="5" t="n">
        <v>0</v>
      </c>
    </row>
    <row r="32">
      <c r="A32" s="4" t="inlineStr">
        <is>
          <t>Total noncontrolling interests</t>
        </is>
      </c>
      <c r="B32" s="5" t="n">
        <v>183668</v>
      </c>
      <c r="C32" s="5" t="n">
        <v>183597</v>
      </c>
    </row>
    <row r="33">
      <c r="A33" s="4" t="inlineStr">
        <is>
          <t>Total equity</t>
        </is>
      </c>
      <c r="B33" s="5" t="n">
        <v>424635</v>
      </c>
      <c r="C33" s="5" t="n">
        <v>423663</v>
      </c>
    </row>
    <row r="34">
      <c r="A34" s="4" t="inlineStr">
        <is>
          <t>Total liabilities and equity</t>
        </is>
      </c>
      <c r="B34" s="5" t="n">
        <v>625443</v>
      </c>
      <c r="C34" s="5" t="n">
        <v>582424</v>
      </c>
    </row>
    <row r="35">
      <c r="A35" s="4" t="inlineStr">
        <is>
          <t>Related Part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Due from related parties</t>
        </is>
      </c>
      <c r="B37" s="5" t="n">
        <v>114006</v>
      </c>
      <c r="C37" s="5" t="n">
        <v>111323</v>
      </c>
    </row>
    <row r="38">
      <c r="A38" s="4" t="inlineStr">
        <is>
          <t>Due from related parties, net of current portion</t>
        </is>
      </c>
      <c r="B38" s="5" t="n">
        <v>8987</v>
      </c>
      <c r="C38" s="5" t="n">
        <v>7261</v>
      </c>
    </row>
    <row r="39">
      <c r="A39" s="4" t="inlineStr">
        <is>
          <t>Class A Common Stock</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t>
        </is>
      </c>
      <c r="B41" s="5" t="n">
        <v>16</v>
      </c>
      <c r="C41" s="5" t="n">
        <v>16</v>
      </c>
    </row>
    <row r="42">
      <c r="A42" s="4" t="inlineStr">
        <is>
          <t>Class B-1 Common Stock</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ommon stock</t>
        </is>
      </c>
      <c r="B44" s="5" t="n">
        <v>1</v>
      </c>
      <c r="C44" s="5" t="n">
        <v>1</v>
      </c>
    </row>
    <row r="45">
      <c r="A45" s="4" t="inlineStr">
        <is>
          <t>Class B-2 Common Stock</t>
        </is>
      </c>
      <c r="B45" s="4" t="inlineStr">
        <is>
          <t xml:space="preserve"> </t>
        </is>
      </c>
      <c r="C45" s="4" t="inlineStr">
        <is>
          <t xml:space="preserve"> </t>
        </is>
      </c>
    </row>
    <row r="46">
      <c r="A46" s="3" t="inlineStr">
        <is>
          <t>Equity:</t>
        </is>
      </c>
      <c r="B46" s="4" t="inlineStr">
        <is>
          <t xml:space="preserve"> </t>
        </is>
      </c>
      <c r="C46" s="4" t="inlineStr">
        <is>
          <t xml:space="preserve"> </t>
        </is>
      </c>
    </row>
    <row r="47">
      <c r="A47" s="4" t="inlineStr">
        <is>
          <t>Common stock</t>
        </is>
      </c>
      <c r="B47" s="6" t="n">
        <v>15</v>
      </c>
      <c r="C47" s="6" t="n">
        <v>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Dec. 31, 2023</t>
        </is>
      </c>
    </row>
    <row r="3">
      <c r="A3" s="3" t="inlineStr">
        <is>
          <t>Income Tax Disclosure [Abstract]</t>
        </is>
      </c>
      <c r="B3" s="4" t="inlineStr">
        <is>
          <t xml:space="preserve"> </t>
        </is>
      </c>
    </row>
    <row r="4">
      <c r="A4" s="4" t="inlineStr">
        <is>
          <t>Schedule of Reconciliation of the Statutory Income Tax Rate to the Effective Tax Rate</t>
        </is>
      </c>
      <c r="B4" s="4" t="inlineStr">
        <is>
          <t>A reconciliation of the statutory income tax rate to the effective tax rate is as follows: Three Months Ended December 31, 2023 2022 Income taxes computed at the federal statutory rate 21.0 % 21.0 % State taxes, net of federal benefit 2.8 % 3.1 % Permanent items 0.6 % 0.7 % Net income attributable to noncontrolling interest (9.9) % (9.9) % Total 14.5 % 1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t>
        </is>
      </c>
      <c r="B4" s="4" t="inlineStr">
        <is>
          <t xml:space="preserve">The tables below presents our financial assets and liabilities measured at fair value on a recurring basis: December 31, 2023 Total Level 1 Level 2 Level 3 Due from related parties related to share based payment awards $ 12,807 $ 12,807 $ — $ — Equity method investment in SEVN 22,102 22,102 — — Employer compensation liability related to share based payment awards 12,807 12,807 — — Earnout liability 14,547 — — 14,547 September 30, 2023 Total Level 1 Level 2 Level 3 Due from related parties related to share based payment awards $ 10,695 $ 10,695 $ — $ — Equity method investment in SEVN 18,651 18,651 — — Employer compensation liability related to share based payment awards 10,695 10,695 — — </t>
        </is>
      </c>
    </row>
    <row r="5">
      <c r="A5" s="4" t="inlineStr">
        <is>
          <t>Fair Value Measurement Inputs and Valuation Techniques</t>
        </is>
      </c>
      <c r="B5" s="4" t="inlineStr">
        <is>
          <t>The following table presents additional information about the valuation techniques and significant unobservable inputs for financial assets and liabilities that are measured at fair value and categorized within Level 3 as of December 31, 2023: Fair Value Valuation Technique Unobservable Input Range Earnout liability 14,547 Monte Carlo Capital deployment volatility 15.00% Discount rate 5.80%</t>
        </is>
      </c>
    </row>
    <row r="6">
      <c r="A6" s="4" t="inlineStr">
        <is>
          <t>Fair Value, Liabilities Measured on Recurring Basis, Unobservable Input Reconciliation</t>
        </is>
      </c>
      <c r="B6" s="4" t="inlineStr">
        <is>
          <t xml:space="preserve">The table below presents a summary of the changes in fair value for our Earnout liability measured on a recurring basis: Three Months Ended 12/31/2023 Beginning balance $ — Acquisition of MPC Partnership Holdings LLC 14,547 Ending Balance $ 14,5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erson Transactions (Tables)</t>
        </is>
      </c>
      <c r="B1" s="2" t="inlineStr">
        <is>
          <t>3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For the three months ended December 31, 2023 and 2022, we recognized revenues from related parties as set forth in the following table: Three Months Ended December 31, 2023 Three Months Ended December 31, 2022 Total Total Management Management and Advisory Total and Advisory Total Services Reimbursable Total Services Reimbursable Total Revenues Costs Revenues Revenues Costs Revenues Perpetual Capital: DHC $ 6,321 $ 45,216 $ 51,537 $ 6,456 $ 51,872 $ 58,328 ILPT 9,041 10,676 19,717 9,020 10,736 19,756 OPI 8,479 68,377 76,856 10,208 95,535 105,743 SVC 11,623 73,799 85,422 9,768 20,595 30,363 Total Managed Equity REITs 35,464 198,068 233,532 35,452 178,738 214,190 SEVN 1,433 1,534 2,967 1,091 1,137 2,228 TA (1) — — — 4,191 1,728 5,919 36,897 199,602 236,499 40,734 181,603 222,337 Private Capital: AlerisLife (2) 1,382 — 1,382 1,264 97 1,361 Sonesta 2,223 — 2,223 2,126 515 2,641 RMR Residential 714 912 1,626 — — — Other private entities 5,302 14,639 19,941 5,515 18,886 24,401 9,621 15,551 25,172 8,905 19,498 28,403 Total revenues $ 46,518 $ 215,153 $ 261,671 $ 49,639 $ 201,101 $ 250,740 (1) On May 15, 2023, BP acquired TA and TA terminated its management agreement with us. (2) On March 20, 2023, AlerisLife merged with and into a subsidiary of ABP Trust and ceased to be a public company. As a result, the revenues earned with respect to AlerisLife are characterized as Private Capital for all periods presented. Amounts Due From Related Parties The following table presents amounts due from related parties as of the dates indicated: December 31, 2023 September 30, 2023 Accounts Reimbursable Accounts Reimbursable Receivable Costs Total Receivable Costs Total Perpetual Capital: DHC $ 4,764 $ 17,824 $ 22,588 $ 5,953 $ 13,434 $ 19,387 ILPT 3,658 6,024 9,682 4,597 5,869 10,466 OPI 6,565 50,114 56,679 7,427 51,912 59,339 SVC 5,402 8,728 14,130 5,528 8,423 13,951 Total Managed Equity REITs 20,389 82,690 103,079 23,505 79,638 103,143 SEVN 2,051 1,935 3,986 1,663 1,921 3,584 22,440 84,625 107,065 25,168 81,559 106,727 Private Capital: AlerisLife (1) 91 — 91 74 — 74 Sonesta 87 — 87 89 — 89 RMR Residential 6,999 — 6,999 — — — Other private entities 2,860 5,891 8,751 4,634 7,060 11,694 10,037 5,891 15,928 4,797 7,060 11,857 $ 32,477 $ 90,516 $ 122,993 $ 29,965 $ 88,619 $ 118,584 (1) On March 20, 2023, AlerisLife merged with and into a subsidiary of ABP Trust and ceased to be a public company. As a result, the revenues earned with respect to AlerisLife are characterized as Private Capital for all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3 Months Ended</t>
        </is>
      </c>
    </row>
    <row r="2">
      <c r="B2" s="2" t="inlineStr">
        <is>
          <t>Dec. 31, 2023</t>
        </is>
      </c>
    </row>
    <row r="3">
      <c r="A3" s="3" t="inlineStr">
        <is>
          <t>Stockholders' Equity Note [Abstract]</t>
        </is>
      </c>
      <c r="B3" s="4" t="inlineStr">
        <is>
          <t xml:space="preserve"> </t>
        </is>
      </c>
    </row>
    <row r="4">
      <c r="A4" s="4" t="inlineStr">
        <is>
          <t>Schedule of Dividends Declared</t>
        </is>
      </c>
      <c r="B4" s="4" t="inlineStr">
        <is>
          <t xml:space="preserve">During the three months ended December 31, 2023 and 2022, we declared and paid dividends on our Class A Common Shares and Class B-1 common stock, or Class B-1 Common Shares, as follows: Declaration Record Paid Distributions Total Date Date Date Per Common Share Distributions Three Months Ended December 31, 2023 10/12/2023 10/23/2023 11/16/2023 $ 0.40 $ 6,684 $ 0.40 $ 6,684 Three Months Ended December 31, 2022 10/13/2022 10/24/2022 11/17/2022 $ 0.40 $ 6,642 $ 0.40 $ 6,642 These dividends were funded in part by distributions from RMR LLC to holders of its membership units as follows: Distributions Per Total RMR LLC RMR LLC Declaration Record Paid RMR LLC RMR LLC Distributions Distributions Date Date Date Membership Unit Distributions to RMR Inc. to ABP Trust Three Months Ended December 31, 2023 10/12/2023 10/23/2023 11/16/2023 $ 0.32 $ 10,148 $ 5,348 $ 4,800 $ 0.32 $ 10,148 $ 5,348 $ 4,800 Three Months Ended December 31, 2022 10/13/2022 10/24/2022 11/17/2022 $ 0.32 $ 10,114 $ 5,314 $ 4,800 $ 0.32 $ 10,114 $ 5,314 $ 4,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er Common Share Amounts (Tables)</t>
        </is>
      </c>
      <c r="B1" s="2" t="inlineStr">
        <is>
          <t>3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The calculation of basic and diluted earnings per share for the three months ended December 31, 2023 and 2022, is as follows (amounts in thousands, except per share amounts): Three Months Ended December 31, 2023 2022 Numerators: Net income attributable to The RMR Group Inc. $ 6,997 $ 6,337 Less: income attributable to unvested participating securities (85) (81) Net income attributable to The RMR Group Inc. used in calculating basic EPS 6,912 6,256 Effect of dilutive securities: Add back: income attributable to unvested participating securities 85 81 Add back: net income attributable to noncontrolling interest in The RMR Group LLC (1) 8,531 7,903 Add back: income tax expense 2,638 2,484 Less: income tax expense assuming redemption of noncontrolling interest’s Class A Units for Class A Common Shares (2) (5,182) (4,983) Net income used in calculating diluted EPS $ 12,984 $ 11,741 Denominators: Common shares outstanding 16,711 16,605 Less: unvested participating securities and incremental impact of weighted average (203) (201) Weighted average common shares outstanding - basic 16,508 16,404 Effect of dilutive securities: Add: assumed redemption of noncontrolling interest’s Class A Units for Class A Common Shares 15,000 15,000 Add: incremental unvested shares 4 9 Weighted average common shares outstanding - diluted 31,512 31,413 Net income attributable to The RMR Group Inc. per common share - basic $ 0.42 $ 0.38 Net income attributable to The RMR Group Inc. per common share - diluted $ 0.41 $ 0.37 (1) Net loss attributable to noncontrolling interest in consolidated entity is not adjusted when calculating diluted earnings per share.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Attributable to RMR Inc. (Tables)</t>
        </is>
      </c>
      <c r="B1" s="2" t="inlineStr">
        <is>
          <t>3 Months Ended</t>
        </is>
      </c>
    </row>
    <row r="2">
      <c r="B2" s="2" t="inlineStr">
        <is>
          <t>Dec. 31, 2023</t>
        </is>
      </c>
    </row>
    <row r="3">
      <c r="A3" s="3" t="inlineStr">
        <is>
          <t>Net Income Attributable to RMR Inc.</t>
        </is>
      </c>
      <c r="B3" s="4" t="inlineStr">
        <is>
          <t xml:space="preserve"> </t>
        </is>
      </c>
    </row>
    <row r="4">
      <c r="A4" s="4" t="inlineStr">
        <is>
          <t>Schedule of Net Income Attributable to Parent</t>
        </is>
      </c>
      <c r="B4" s="4" t="inlineStr">
        <is>
          <t xml:space="preserve">Net income attributable to RMR Inc. for the three months ended December 31, 2023 and 2022, is calculated as follows: Three Months Ended December 31, 2023 2022 Income before income tax expense $ 18,164 $ 16,724 RMR Inc. franchise tax expense and interest income (132) (74) Net income before noncontrolling interest 18,032 16,650 Net income attributable to noncontrolling interest in The RMR Group LLC (8,531) (7,903) Net income attributable to noncontrolling interest in consolidated entity 2 — Net income attributable to RMR Inc. before income tax expense 9,503 8,747 Income tax expense attributable to RMR Inc. (2,638) (2,484) RMR Inc. franchise tax expense and interest income 132 74 Net income attributable to RMR Inc. $ 6,997 $ 6,3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50" customWidth="1" min="2" max="2"/>
  </cols>
  <sheetData>
    <row r="1">
      <c r="A1" s="1" t="inlineStr">
        <is>
          <t>Organization (Details)</t>
        </is>
      </c>
      <c r="B1" s="2" t="inlineStr">
        <is>
          <t>3 Months Ended</t>
        </is>
      </c>
    </row>
    <row r="2">
      <c r="B2" s="2" t="inlineStr">
        <is>
          <t>Dec. 31, 2023 real_estate_investment_trust shares</t>
        </is>
      </c>
    </row>
    <row r="3">
      <c r="A3" s="3" t="inlineStr">
        <is>
          <t>Related Party Transaction [Line Items]</t>
        </is>
      </c>
      <c r="B3" s="4" t="inlineStr">
        <is>
          <t xml:space="preserve"> </t>
        </is>
      </c>
    </row>
    <row r="4">
      <c r="A4" s="4" t="inlineStr">
        <is>
          <t>Number of managed trusts | real_estate_investment_trust</t>
        </is>
      </c>
      <c r="B4" s="5" t="n">
        <v>4</v>
      </c>
    </row>
    <row r="5">
      <c r="A5" s="4" t="inlineStr">
        <is>
          <t>RMR LLC</t>
        </is>
      </c>
      <c r="B5" s="4" t="inlineStr">
        <is>
          <t xml:space="preserve"> </t>
        </is>
      </c>
    </row>
    <row r="6">
      <c r="A6" s="3" t="inlineStr">
        <is>
          <t>Related Party Transaction [Line Items]</t>
        </is>
      </c>
      <c r="B6" s="4" t="inlineStr">
        <is>
          <t xml:space="preserve"> </t>
        </is>
      </c>
    </row>
    <row r="7">
      <c r="A7" s="4" t="inlineStr">
        <is>
          <t>Ownership percentage</t>
        </is>
      </c>
      <c r="B7" s="9" t="n">
        <v>0.527</v>
      </c>
    </row>
    <row r="8">
      <c r="A8" s="4" t="inlineStr">
        <is>
          <t>Class B Membership Units</t>
        </is>
      </c>
      <c r="B8" s="4" t="inlineStr">
        <is>
          <t xml:space="preserve"> </t>
        </is>
      </c>
    </row>
    <row r="9">
      <c r="A9" s="3" t="inlineStr">
        <is>
          <t>Related Party Transaction [Line Items]</t>
        </is>
      </c>
      <c r="B9" s="4" t="inlineStr">
        <is>
          <t xml:space="preserve"> </t>
        </is>
      </c>
    </row>
    <row r="10">
      <c r="A10" s="4" t="inlineStr">
        <is>
          <t>Membership units (in shares)</t>
        </is>
      </c>
      <c r="B10" s="5" t="n">
        <v>1000000</v>
      </c>
    </row>
    <row r="11">
      <c r="A11" s="4" t="inlineStr">
        <is>
          <t>Class A Common Stock | Class A Membership Units</t>
        </is>
      </c>
      <c r="B11" s="4" t="inlineStr">
        <is>
          <t xml:space="preserve"> </t>
        </is>
      </c>
    </row>
    <row r="12">
      <c r="A12" s="3" t="inlineStr">
        <is>
          <t>Related Party Transaction [Line Items]</t>
        </is>
      </c>
      <c r="B12" s="4" t="inlineStr">
        <is>
          <t xml:space="preserve"> </t>
        </is>
      </c>
    </row>
    <row r="13">
      <c r="A13" s="4" t="inlineStr">
        <is>
          <t>Membership units (in shares)</t>
        </is>
      </c>
      <c r="B13" s="5" t="n">
        <v>15710555</v>
      </c>
    </row>
    <row r="14">
      <c r="A14" s="4" t="inlineStr">
        <is>
          <t>Capital Unit Redeemable Class A Units | ABP Trust</t>
        </is>
      </c>
      <c r="B14" s="4" t="inlineStr">
        <is>
          <t xml:space="preserve"> </t>
        </is>
      </c>
    </row>
    <row r="15">
      <c r="A15" s="3" t="inlineStr">
        <is>
          <t>Related Party Transaction [Line Items]</t>
        </is>
      </c>
      <c r="B15" s="4" t="inlineStr">
        <is>
          <t xml:space="preserve"> </t>
        </is>
      </c>
    </row>
    <row r="16">
      <c r="A16" s="4" t="inlineStr">
        <is>
          <t>Membership units (in shares)</t>
        </is>
      </c>
      <c r="B16" s="5" t="n">
        <v>15000000</v>
      </c>
    </row>
    <row r="17">
      <c r="A17" s="4" t="inlineStr">
        <is>
          <t>Capital Unit Redeemable Class A Units | ABP Trust | RMR LLC</t>
        </is>
      </c>
      <c r="B17" s="4" t="inlineStr">
        <is>
          <t xml:space="preserve"> </t>
        </is>
      </c>
    </row>
    <row r="18">
      <c r="A18" s="3" t="inlineStr">
        <is>
          <t>Related Party Transaction [Line Items]</t>
        </is>
      </c>
      <c r="B18" s="4" t="inlineStr">
        <is>
          <t xml:space="preserve"> </t>
        </is>
      </c>
    </row>
    <row r="19">
      <c r="A19" s="4" t="inlineStr">
        <is>
          <t>Ownership percentage</t>
        </is>
      </c>
      <c r="B19" s="9" t="n">
        <v>0.47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53" customWidth="1" min="2" max="2"/>
    <col width="24" customWidth="1" min="3" max="3"/>
    <col width="22" customWidth="1" min="4" max="4"/>
    <col width="22" customWidth="1" min="5" max="5"/>
    <col width="22" customWidth="1" min="6" max="6"/>
  </cols>
  <sheetData>
    <row r="1">
      <c r="A1" s="1" t="inlineStr">
        <is>
          <t>Acquisition of MPC Partnership Holdings LLC - Narrative (Details) $ in Thousands</t>
        </is>
      </c>
      <c r="C1" s="2" t="inlineStr">
        <is>
          <t>3 Months Ended</t>
        </is>
      </c>
    </row>
    <row r="2">
      <c r="B2" s="2" t="inlineStr">
        <is>
          <t>Dec. 19, 2023 USD ($) ft² fund property numberOfUnit</t>
        </is>
      </c>
      <c r="C2" s="2" t="inlineStr">
        <is>
          <t>Dec. 31, 2023 USD ($)</t>
        </is>
      </c>
      <c r="D2" s="2" t="inlineStr">
        <is>
          <t>Dec. 31, 2022 USD ($)</t>
        </is>
      </c>
      <c r="E2" s="2" t="inlineStr">
        <is>
          <t>Sep. 30, 2023 USD ($)</t>
        </is>
      </c>
      <c r="F2" s="2" t="inlineStr">
        <is>
          <t>Oct. 0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liability</t>
        </is>
      </c>
      <c r="B4" s="4" t="inlineStr">
        <is>
          <t xml:space="preserve"> </t>
        </is>
      </c>
      <c r="C4" s="6" t="n">
        <v>14547</v>
      </c>
      <c r="D4" s="6" t="n">
        <v>0</v>
      </c>
      <c r="E4" s="4" t="inlineStr">
        <is>
          <t xml:space="preserve"> </t>
        </is>
      </c>
      <c r="F4" s="4" t="inlineStr">
        <is>
          <t xml:space="preserve"> </t>
        </is>
      </c>
    </row>
    <row r="5">
      <c r="A5" s="4" t="inlineStr">
        <is>
          <t>Goodwill</t>
        </is>
      </c>
      <c r="B5" s="4" t="inlineStr">
        <is>
          <t xml:space="preserve"> </t>
        </is>
      </c>
      <c r="C5" s="5" t="n">
        <v>71620</v>
      </c>
      <c r="D5" s="4" t="inlineStr">
        <is>
          <t xml:space="preserve"> </t>
        </is>
      </c>
      <c r="E5" s="6" t="n">
        <v>1859</v>
      </c>
      <c r="F5" s="4" t="inlineStr">
        <is>
          <t xml:space="preserve"> </t>
        </is>
      </c>
    </row>
    <row r="6">
      <c r="A6" s="4" t="inlineStr">
        <is>
          <t>Debt outstanding</t>
        </is>
      </c>
      <c r="B6" s="4" t="inlineStr">
        <is>
          <t xml:space="preserve"> </t>
        </is>
      </c>
      <c r="C6" s="6" t="n">
        <v>4730</v>
      </c>
      <c r="D6" s="4" t="inlineStr">
        <is>
          <t xml:space="preserve"> </t>
        </is>
      </c>
      <c r="E6" s="5" t="n">
        <v>0</v>
      </c>
      <c r="F6" s="4" t="inlineStr">
        <is>
          <t xml:space="preserve"> </t>
        </is>
      </c>
    </row>
    <row r="7">
      <c r="A7" s="4" t="inlineStr">
        <is>
          <t>Property management fee percent based on the cost of construction</t>
        </is>
      </c>
      <c r="B7" s="4" t="inlineStr">
        <is>
          <t xml:space="preserve"> </t>
        </is>
      </c>
      <c r="C7" s="10" t="n">
        <v>0.05</v>
      </c>
      <c r="D7" s="4" t="inlineStr">
        <is>
          <t xml:space="preserve"> </t>
        </is>
      </c>
      <c r="E7" s="4" t="inlineStr">
        <is>
          <t xml:space="preserve"> </t>
        </is>
      </c>
      <c r="F7" s="4" t="inlineStr">
        <is>
          <t xml:space="preserve"> </t>
        </is>
      </c>
    </row>
    <row r="8">
      <c r="A8" s="4" t="inlineStr">
        <is>
          <t>Aggregate property management fees</t>
        </is>
      </c>
      <c r="B8" s="4" t="inlineStr">
        <is>
          <t xml:space="preserve"> </t>
        </is>
      </c>
      <c r="C8" s="6" t="n">
        <v>16862</v>
      </c>
      <c r="D8" s="6" t="n">
        <v>16597</v>
      </c>
      <c r="E8" s="4" t="inlineStr">
        <is>
          <t xml:space="preserve"> </t>
        </is>
      </c>
      <c r="F8" s="4" t="inlineStr">
        <is>
          <t xml:space="preserve"> </t>
        </is>
      </c>
    </row>
    <row r="9">
      <c r="A9" s="4" t="inlineStr">
        <is>
          <t>Total noncontrolling interests</t>
        </is>
      </c>
      <c r="B9" s="4" t="inlineStr">
        <is>
          <t xml:space="preserve"> </t>
        </is>
      </c>
      <c r="C9" s="6" t="n">
        <v>183668</v>
      </c>
      <c r="D9" s="4" t="inlineStr">
        <is>
          <t xml:space="preserve"> </t>
        </is>
      </c>
      <c r="E9" s="6" t="n">
        <v>183597</v>
      </c>
      <c r="F9" s="4" t="inlineStr">
        <is>
          <t xml:space="preserve"> </t>
        </is>
      </c>
    </row>
    <row r="10">
      <c r="A10" s="4" t="inlineStr">
        <is>
          <t>MPC Partnership Holdings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real estate properties | property</t>
        </is>
      </c>
      <c r="B12" s="5" t="n">
        <v>66</v>
      </c>
      <c r="C12" s="4" t="inlineStr">
        <is>
          <t xml:space="preserve"> </t>
        </is>
      </c>
      <c r="D12" s="4" t="inlineStr">
        <is>
          <t xml:space="preserve"> </t>
        </is>
      </c>
      <c r="E12" s="4" t="inlineStr">
        <is>
          <t xml:space="preserve"> </t>
        </is>
      </c>
      <c r="F12" s="4" t="inlineStr">
        <is>
          <t xml:space="preserve"> </t>
        </is>
      </c>
    </row>
    <row r="13">
      <c r="A13" s="4" t="inlineStr">
        <is>
          <t>Properties with no ownership interest | property</t>
        </is>
      </c>
      <c r="B13" s="5" t="n">
        <v>14</v>
      </c>
      <c r="C13" s="4" t="inlineStr">
        <is>
          <t xml:space="preserve"> </t>
        </is>
      </c>
      <c r="D13" s="4" t="inlineStr">
        <is>
          <t xml:space="preserve"> </t>
        </is>
      </c>
      <c r="E13" s="4" t="inlineStr">
        <is>
          <t xml:space="preserve"> </t>
        </is>
      </c>
      <c r="F13" s="4" t="inlineStr">
        <is>
          <t xml:space="preserve"> </t>
        </is>
      </c>
    </row>
    <row r="14">
      <c r="A14" s="4" t="inlineStr">
        <is>
          <t>Property management fee percent based on the cost of construction</t>
        </is>
      </c>
      <c r="B14" s="10" t="n">
        <v>0.05</v>
      </c>
      <c r="C14" s="4" t="inlineStr">
        <is>
          <t xml:space="preserve"> </t>
        </is>
      </c>
      <c r="D14" s="4" t="inlineStr">
        <is>
          <t xml:space="preserve"> </t>
        </is>
      </c>
      <c r="E14" s="4" t="inlineStr">
        <is>
          <t xml:space="preserve"> </t>
        </is>
      </c>
      <c r="F14" s="4" t="inlineStr">
        <is>
          <t xml:space="preserve"> </t>
        </is>
      </c>
    </row>
    <row r="15">
      <c r="A15" s="4" t="inlineStr">
        <is>
          <t>MPC Partnership Holdings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to acquire businesses, gross</t>
        </is>
      </c>
      <c r="B17" s="6" t="n">
        <v>80000</v>
      </c>
      <c r="C17" s="4" t="inlineStr">
        <is>
          <t xml:space="preserve"> </t>
        </is>
      </c>
      <c r="D17" s="4" t="inlineStr">
        <is>
          <t xml:space="preserve"> </t>
        </is>
      </c>
      <c r="E17" s="4" t="inlineStr">
        <is>
          <t xml:space="preserve"> </t>
        </is>
      </c>
      <c r="F17" s="4" t="inlineStr">
        <is>
          <t xml:space="preserve"> </t>
        </is>
      </c>
    </row>
    <row r="18">
      <c r="A18" s="4" t="inlineStr">
        <is>
          <t>Transaction costs</t>
        </is>
      </c>
      <c r="B18" s="5" t="n">
        <v>4200</v>
      </c>
      <c r="C18" s="4" t="inlineStr">
        <is>
          <t xml:space="preserve"> </t>
        </is>
      </c>
      <c r="D18" s="4" t="inlineStr">
        <is>
          <t xml:space="preserve"> </t>
        </is>
      </c>
      <c r="E18" s="4" t="inlineStr">
        <is>
          <t xml:space="preserve"> </t>
        </is>
      </c>
      <c r="F18" s="6" t="n">
        <v>3852</v>
      </c>
    </row>
    <row r="19">
      <c r="A19" s="4" t="inlineStr">
        <is>
          <t>Goodwill</t>
        </is>
      </c>
      <c r="B19" s="5" t="n">
        <v>69762</v>
      </c>
      <c r="C19" s="4" t="inlineStr">
        <is>
          <t xml:space="preserve"> </t>
        </is>
      </c>
      <c r="D19" s="4" t="inlineStr">
        <is>
          <t xml:space="preserve"> </t>
        </is>
      </c>
      <c r="E19" s="4" t="inlineStr">
        <is>
          <t xml:space="preserve"> </t>
        </is>
      </c>
      <c r="F19" s="4" t="inlineStr">
        <is>
          <t xml:space="preserve"> </t>
        </is>
      </c>
    </row>
    <row r="20">
      <c r="A20" s="4" t="inlineStr">
        <is>
          <t>Mortgage note payable</t>
        </is>
      </c>
      <c r="B20" s="5" t="n">
        <v>4726</v>
      </c>
      <c r="C20" s="4" t="inlineStr">
        <is>
          <t xml:space="preserve"> </t>
        </is>
      </c>
      <c r="D20" s="4" t="inlineStr">
        <is>
          <t xml:space="preserve"> </t>
        </is>
      </c>
      <c r="E20" s="4" t="inlineStr">
        <is>
          <t xml:space="preserve"> </t>
        </is>
      </c>
      <c r="F20" s="4" t="inlineStr">
        <is>
          <t xml:space="preserve"> </t>
        </is>
      </c>
    </row>
    <row r="21">
      <c r="A21" s="4" t="inlineStr">
        <is>
          <t>MPC Partnership Holdings LLC | Mortgag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ortgage note payable</t>
        </is>
      </c>
      <c r="B23" s="5" t="n">
        <v>4726</v>
      </c>
      <c r="C23" s="4" t="inlineStr">
        <is>
          <t xml:space="preserve"> </t>
        </is>
      </c>
      <c r="D23" s="4" t="inlineStr">
        <is>
          <t xml:space="preserve"> </t>
        </is>
      </c>
      <c r="E23" s="4" t="inlineStr">
        <is>
          <t xml:space="preserve"> </t>
        </is>
      </c>
      <c r="F23" s="4" t="inlineStr">
        <is>
          <t xml:space="preserve"> </t>
        </is>
      </c>
    </row>
    <row r="24">
      <c r="A24" s="4" t="inlineStr">
        <is>
          <t>Debt outstanding</t>
        </is>
      </c>
      <c r="B24" s="6" t="n">
        <v>5429</v>
      </c>
      <c r="C24" s="4" t="inlineStr">
        <is>
          <t xml:space="preserve"> </t>
        </is>
      </c>
      <c r="D24" s="4" t="inlineStr">
        <is>
          <t xml:space="preserve"> </t>
        </is>
      </c>
      <c r="E24" s="4" t="inlineStr">
        <is>
          <t xml:space="preserve"> </t>
        </is>
      </c>
      <c r="F24" s="4" t="inlineStr">
        <is>
          <t xml:space="preserve"> </t>
        </is>
      </c>
    </row>
    <row r="25">
      <c r="A25" s="4" t="inlineStr">
        <is>
          <t>Debt instrument, interest rate, stated percentage</t>
        </is>
      </c>
      <c r="B25" s="9" t="n">
        <v>0.0371</v>
      </c>
      <c r="C25" s="4" t="inlineStr">
        <is>
          <t xml:space="preserve"> </t>
        </is>
      </c>
      <c r="D25" s="4" t="inlineStr">
        <is>
          <t xml:space="preserve"> </t>
        </is>
      </c>
      <c r="E25" s="4" t="inlineStr">
        <is>
          <t xml:space="preserve"> </t>
        </is>
      </c>
      <c r="F25" s="4" t="inlineStr">
        <is>
          <t xml:space="preserve"> </t>
        </is>
      </c>
    </row>
    <row r="26">
      <c r="A26" s="4" t="inlineStr">
        <is>
          <t>Debt, year one</t>
        </is>
      </c>
      <c r="B26" s="6" t="n">
        <v>0</v>
      </c>
      <c r="C26" s="4" t="inlineStr">
        <is>
          <t xml:space="preserve"> </t>
        </is>
      </c>
      <c r="D26" s="4" t="inlineStr">
        <is>
          <t xml:space="preserve"> </t>
        </is>
      </c>
      <c r="E26" s="4" t="inlineStr">
        <is>
          <t xml:space="preserve"> </t>
        </is>
      </c>
      <c r="F26" s="4" t="inlineStr">
        <is>
          <t xml:space="preserve"> </t>
        </is>
      </c>
    </row>
    <row r="27">
      <c r="A27" s="4" t="inlineStr">
        <is>
          <t>Debt, year two</t>
        </is>
      </c>
      <c r="B27" s="5" t="n">
        <v>8</v>
      </c>
      <c r="C27" s="4" t="inlineStr">
        <is>
          <t xml:space="preserve"> </t>
        </is>
      </c>
      <c r="D27" s="4" t="inlineStr">
        <is>
          <t xml:space="preserve"> </t>
        </is>
      </c>
      <c r="E27" s="4" t="inlineStr">
        <is>
          <t xml:space="preserve"> </t>
        </is>
      </c>
      <c r="F27" s="4" t="inlineStr">
        <is>
          <t xml:space="preserve"> </t>
        </is>
      </c>
    </row>
    <row r="28">
      <c r="A28" s="4" t="inlineStr">
        <is>
          <t>Debt, year three</t>
        </is>
      </c>
      <c r="B28" s="5" t="n">
        <v>98</v>
      </c>
      <c r="C28" s="4" t="inlineStr">
        <is>
          <t xml:space="preserve"> </t>
        </is>
      </c>
      <c r="D28" s="4" t="inlineStr">
        <is>
          <t xml:space="preserve"> </t>
        </is>
      </c>
      <c r="E28" s="4" t="inlineStr">
        <is>
          <t xml:space="preserve"> </t>
        </is>
      </c>
      <c r="F28" s="4" t="inlineStr">
        <is>
          <t xml:space="preserve"> </t>
        </is>
      </c>
    </row>
    <row r="29">
      <c r="A29" s="4" t="inlineStr">
        <is>
          <t>Debt, year four</t>
        </is>
      </c>
      <c r="B29" s="5" t="n">
        <v>102</v>
      </c>
      <c r="C29" s="4" t="inlineStr">
        <is>
          <t xml:space="preserve"> </t>
        </is>
      </c>
      <c r="D29" s="4" t="inlineStr">
        <is>
          <t xml:space="preserve"> </t>
        </is>
      </c>
      <c r="E29" s="4" t="inlineStr">
        <is>
          <t xml:space="preserve"> </t>
        </is>
      </c>
      <c r="F29" s="4" t="inlineStr">
        <is>
          <t xml:space="preserve"> </t>
        </is>
      </c>
    </row>
    <row r="30">
      <c r="A30" s="4" t="inlineStr">
        <is>
          <t>Debt, after year four</t>
        </is>
      </c>
      <c r="B30" s="6" t="n">
        <v>5221</v>
      </c>
      <c r="C30" s="4" t="inlineStr">
        <is>
          <t xml:space="preserve"> </t>
        </is>
      </c>
      <c r="D30" s="4" t="inlineStr">
        <is>
          <t xml:space="preserve"> </t>
        </is>
      </c>
      <c r="E30" s="4" t="inlineStr">
        <is>
          <t xml:space="preserve"> </t>
        </is>
      </c>
      <c r="F30" s="4" t="inlineStr">
        <is>
          <t xml:space="preserve"> </t>
        </is>
      </c>
    </row>
    <row r="31">
      <c r="A31" s="4" t="inlineStr">
        <is>
          <t>MPC Partnership Holdings LLC | Building and improve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eighted average useful life</t>
        </is>
      </c>
      <c r="B33" s="4" t="inlineStr">
        <is>
          <t>25 years</t>
        </is>
      </c>
      <c r="C33" s="4" t="inlineStr">
        <is>
          <t xml:space="preserve"> </t>
        </is>
      </c>
      <c r="D33" s="4" t="inlineStr">
        <is>
          <t xml:space="preserve"> </t>
        </is>
      </c>
      <c r="E33" s="4" t="inlineStr">
        <is>
          <t xml:space="preserve"> </t>
        </is>
      </c>
      <c r="F33" s="4" t="inlineStr">
        <is>
          <t xml:space="preserve"> </t>
        </is>
      </c>
    </row>
    <row r="34">
      <c r="A34" s="4" t="inlineStr">
        <is>
          <t>MPC Partnership Holdings LLC | Acquired lea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rtization period</t>
        </is>
      </c>
      <c r="B36" s="4" t="inlineStr">
        <is>
          <t>2 years 10 months 24 days</t>
        </is>
      </c>
      <c r="C36" s="4" t="inlineStr">
        <is>
          <t xml:space="preserve"> </t>
        </is>
      </c>
      <c r="D36" s="4" t="inlineStr">
        <is>
          <t xml:space="preserve"> </t>
        </is>
      </c>
      <c r="E36" s="4" t="inlineStr">
        <is>
          <t xml:space="preserve"> </t>
        </is>
      </c>
      <c r="F36" s="4" t="inlineStr">
        <is>
          <t xml:space="preserve"> </t>
        </is>
      </c>
    </row>
    <row r="37">
      <c r="A37" s="4" t="inlineStr">
        <is>
          <t>MPC Partnership Holdings LLC | Property management and investment management agree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eighted average useful life</t>
        </is>
      </c>
      <c r="B39" s="4" t="inlineStr">
        <is>
          <t xml:space="preserve"> </t>
        </is>
      </c>
      <c r="C39" s="4" t="inlineStr">
        <is>
          <t>5 years 7 months 6 days</t>
        </is>
      </c>
      <c r="D39" s="4" t="inlineStr">
        <is>
          <t xml:space="preserve"> </t>
        </is>
      </c>
      <c r="E39" s="4" t="inlineStr">
        <is>
          <t xml:space="preserve"> </t>
        </is>
      </c>
      <c r="F39" s="4" t="inlineStr">
        <is>
          <t xml:space="preserve"> </t>
        </is>
      </c>
    </row>
    <row r="40">
      <c r="A40" s="4" t="inlineStr">
        <is>
          <t>MPC Partnership Holdings LLC | Investor relationship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eighted average useful life</t>
        </is>
      </c>
      <c r="B42" s="4" t="inlineStr">
        <is>
          <t>5 years</t>
        </is>
      </c>
      <c r="C42" s="4" t="inlineStr">
        <is>
          <t xml:space="preserve"> </t>
        </is>
      </c>
      <c r="D42" s="4" t="inlineStr">
        <is>
          <t xml:space="preserve"> </t>
        </is>
      </c>
      <c r="E42" s="4" t="inlineStr">
        <is>
          <t xml:space="preserve"> </t>
        </is>
      </c>
      <c r="F42" s="4" t="inlineStr">
        <is>
          <t xml:space="preserve"> </t>
        </is>
      </c>
    </row>
    <row r="43">
      <c r="A43" s="4" t="inlineStr">
        <is>
          <t>MPC Partnership Holdings LLC | 260 Woodstock Investor, LLC</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wnership percentage</t>
        </is>
      </c>
      <c r="B45" s="10" t="n">
        <v>0.9</v>
      </c>
      <c r="C45" s="4" t="inlineStr">
        <is>
          <t xml:space="preserve"> </t>
        </is>
      </c>
      <c r="D45" s="4" t="inlineStr">
        <is>
          <t xml:space="preserve"> </t>
        </is>
      </c>
      <c r="E45" s="4" t="inlineStr">
        <is>
          <t xml:space="preserve"> </t>
        </is>
      </c>
      <c r="F45" s="4" t="inlineStr">
        <is>
          <t xml:space="preserve"> </t>
        </is>
      </c>
    </row>
    <row r="46">
      <c r="A46" s="4" t="inlineStr">
        <is>
          <t>Number of residential units | numberOfUnit</t>
        </is>
      </c>
      <c r="B46" s="5" t="n">
        <v>23</v>
      </c>
      <c r="C46" s="4" t="inlineStr">
        <is>
          <t xml:space="preserve"> </t>
        </is>
      </c>
      <c r="D46" s="4" t="inlineStr">
        <is>
          <t xml:space="preserve"> </t>
        </is>
      </c>
      <c r="E46" s="4" t="inlineStr">
        <is>
          <t xml:space="preserve"> </t>
        </is>
      </c>
      <c r="F46" s="4" t="inlineStr">
        <is>
          <t xml:space="preserve"> </t>
        </is>
      </c>
    </row>
    <row r="47">
      <c r="A47" s="4" t="inlineStr">
        <is>
          <t>Area of real estate | ft²</t>
        </is>
      </c>
      <c r="B47" s="5" t="n">
        <v>8620</v>
      </c>
      <c r="C47" s="4" t="inlineStr">
        <is>
          <t xml:space="preserve"> </t>
        </is>
      </c>
      <c r="D47" s="4" t="inlineStr">
        <is>
          <t xml:space="preserve"> </t>
        </is>
      </c>
      <c r="E47" s="4" t="inlineStr">
        <is>
          <t xml:space="preserve"> </t>
        </is>
      </c>
      <c r="F47" s="4" t="inlineStr">
        <is>
          <t xml:space="preserve"> </t>
        </is>
      </c>
    </row>
    <row r="48">
      <c r="A48" s="4" t="inlineStr">
        <is>
          <t>Total noncontrolling interests</t>
        </is>
      </c>
      <c r="B48" s="6" t="n">
        <v>444</v>
      </c>
      <c r="C48" s="4" t="inlineStr">
        <is>
          <t xml:space="preserve"> </t>
        </is>
      </c>
      <c r="D48" s="4" t="inlineStr">
        <is>
          <t xml:space="preserve"> </t>
        </is>
      </c>
      <c r="E48" s="4" t="inlineStr">
        <is>
          <t xml:space="preserve"> </t>
        </is>
      </c>
      <c r="F48" s="4" t="inlineStr">
        <is>
          <t xml:space="preserve"> </t>
        </is>
      </c>
    </row>
    <row r="49">
      <c r="A49" s="4" t="inlineStr">
        <is>
          <t>MPC Partnership Holdings LLC | CARROLL Multifamily Venture VII, LP</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funds | fund</t>
        </is>
      </c>
      <c r="B51" s="5" t="n">
        <v>4</v>
      </c>
      <c r="C51" s="4" t="inlineStr">
        <is>
          <t xml:space="preserve"> </t>
        </is>
      </c>
      <c r="D51" s="4" t="inlineStr">
        <is>
          <t xml:space="preserve"> </t>
        </is>
      </c>
      <c r="E51" s="4" t="inlineStr">
        <is>
          <t xml:space="preserve"> </t>
        </is>
      </c>
      <c r="F51" s="4" t="inlineStr">
        <is>
          <t xml:space="preserve"> </t>
        </is>
      </c>
    </row>
    <row r="52">
      <c r="A52" s="4" t="inlineStr">
        <is>
          <t>Number of funds fully funded | fund</t>
        </is>
      </c>
      <c r="B52" s="5" t="n">
        <v>3</v>
      </c>
      <c r="C52" s="4" t="inlineStr">
        <is>
          <t xml:space="preserve"> </t>
        </is>
      </c>
      <c r="D52" s="4" t="inlineStr">
        <is>
          <t xml:space="preserve"> </t>
        </is>
      </c>
      <c r="E52" s="4" t="inlineStr">
        <is>
          <t xml:space="preserve"> </t>
        </is>
      </c>
      <c r="F52" s="4" t="inlineStr">
        <is>
          <t xml:space="preserve"> </t>
        </is>
      </c>
    </row>
    <row r="53">
      <c r="A53" s="4" t="inlineStr">
        <is>
          <t>Committed capital</t>
        </is>
      </c>
      <c r="B53" s="6" t="n">
        <v>342825</v>
      </c>
      <c r="C53" s="4" t="inlineStr">
        <is>
          <t xml:space="preserve"> </t>
        </is>
      </c>
      <c r="D53" s="4" t="inlineStr">
        <is>
          <t xml:space="preserve"> </t>
        </is>
      </c>
      <c r="E53" s="4" t="inlineStr">
        <is>
          <t xml:space="preserve"> </t>
        </is>
      </c>
      <c r="F53" s="4" t="inlineStr">
        <is>
          <t xml:space="preserve"> </t>
        </is>
      </c>
    </row>
    <row r="54">
      <c r="A54" s="4" t="inlineStr">
        <is>
          <t>Unfunded commitment capital</t>
        </is>
      </c>
      <c r="B54" s="6" t="n">
        <v>208026</v>
      </c>
      <c r="C54" s="4" t="inlineStr">
        <is>
          <t xml:space="preserve"> </t>
        </is>
      </c>
      <c r="D54" s="4" t="inlineStr">
        <is>
          <t xml:space="preserve"> </t>
        </is>
      </c>
      <c r="E54" s="4" t="inlineStr">
        <is>
          <t xml:space="preserve"> </t>
        </is>
      </c>
      <c r="F54" s="4" t="inlineStr">
        <is>
          <t xml:space="preserve"> </t>
        </is>
      </c>
    </row>
    <row r="55">
      <c r="A55" s="4" t="inlineStr">
        <is>
          <t>Min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operty management fee percent based on gross collected rents</t>
        </is>
      </c>
      <c r="B57" s="4" t="inlineStr">
        <is>
          <t xml:space="preserve"> </t>
        </is>
      </c>
      <c r="C57" s="9" t="n">
        <v>0.025</v>
      </c>
      <c r="D57" s="4" t="inlineStr">
        <is>
          <t xml:space="preserve"> </t>
        </is>
      </c>
      <c r="E57" s="4" t="inlineStr">
        <is>
          <t xml:space="preserve"> </t>
        </is>
      </c>
      <c r="F57" s="4" t="inlineStr">
        <is>
          <t xml:space="preserve"> </t>
        </is>
      </c>
    </row>
    <row r="58">
      <c r="A58" s="4" t="inlineStr">
        <is>
          <t>Minimum | MPC Partnership Holdings LLC</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operty management fee percent based on gross collected rents</t>
        </is>
      </c>
      <c r="B60" s="9" t="n">
        <v>0.025</v>
      </c>
      <c r="C60" s="4" t="inlineStr">
        <is>
          <t xml:space="preserve"> </t>
        </is>
      </c>
      <c r="D60" s="4" t="inlineStr">
        <is>
          <t xml:space="preserve"> </t>
        </is>
      </c>
      <c r="E60" s="4" t="inlineStr">
        <is>
          <t xml:space="preserve"> </t>
        </is>
      </c>
      <c r="F60" s="4" t="inlineStr">
        <is>
          <t xml:space="preserve"> </t>
        </is>
      </c>
    </row>
    <row r="61">
      <c r="A61" s="4" t="inlineStr">
        <is>
          <t>Aggregate property management fees</t>
        </is>
      </c>
      <c r="B61" s="6" t="n">
        <v>100</v>
      </c>
      <c r="C61" s="4" t="inlineStr">
        <is>
          <t xml:space="preserve"> </t>
        </is>
      </c>
      <c r="D61" s="4" t="inlineStr">
        <is>
          <t xml:space="preserve"> </t>
        </is>
      </c>
      <c r="E61" s="4" t="inlineStr">
        <is>
          <t xml:space="preserve"> </t>
        </is>
      </c>
      <c r="F61" s="4" t="inlineStr">
        <is>
          <t xml:space="preserve"> </t>
        </is>
      </c>
    </row>
    <row r="62">
      <c r="A62" s="4" t="inlineStr">
        <is>
          <t>Max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operty management fee percent based on gross collected rents</t>
        </is>
      </c>
      <c r="B64" s="4" t="inlineStr">
        <is>
          <t xml:space="preserve"> </t>
        </is>
      </c>
      <c r="C64" s="9" t="n">
        <v>0.035</v>
      </c>
      <c r="D64" s="4" t="inlineStr">
        <is>
          <t xml:space="preserve"> </t>
        </is>
      </c>
      <c r="E64" s="4" t="inlineStr">
        <is>
          <t xml:space="preserve"> </t>
        </is>
      </c>
      <c r="F64" s="4" t="inlineStr">
        <is>
          <t xml:space="preserve"> </t>
        </is>
      </c>
    </row>
    <row r="65">
      <c r="A65" s="4" t="inlineStr">
        <is>
          <t>Maximum | MPC Partnership Holdings LLC</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operty management fee percent based on gross collected rents</t>
        </is>
      </c>
      <c r="B67" s="9" t="n">
        <v>0.035</v>
      </c>
      <c r="C67" s="4" t="inlineStr">
        <is>
          <t xml:space="preserve"> </t>
        </is>
      </c>
      <c r="D67" s="4" t="inlineStr">
        <is>
          <t xml:space="preserve"> </t>
        </is>
      </c>
      <c r="E67" s="4" t="inlineStr">
        <is>
          <t xml:space="preserve"> </t>
        </is>
      </c>
      <c r="F67" s="4" t="inlineStr">
        <is>
          <t xml:space="preserve"> </t>
        </is>
      </c>
    </row>
    <row r="68">
      <c r="A68" s="4" t="inlineStr">
        <is>
          <t>Aggregate property management fees</t>
        </is>
      </c>
      <c r="B68" s="6" t="n">
        <v>200</v>
      </c>
      <c r="C68" s="4" t="inlineStr">
        <is>
          <t xml:space="preserve"> </t>
        </is>
      </c>
      <c r="D68" s="4" t="inlineStr">
        <is>
          <t xml:space="preserve"> </t>
        </is>
      </c>
      <c r="E68" s="4" t="inlineStr">
        <is>
          <t xml:space="preserve"> </t>
        </is>
      </c>
      <c r="F68" s="4" t="inlineStr">
        <is>
          <t xml:space="preserve"> </t>
        </is>
      </c>
    </row>
    <row r="69">
      <c r="A69" s="4" t="inlineStr">
        <is>
          <t>Maximum | MPC Partnership Holdings LLC</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ntingent consideration liability</t>
        </is>
      </c>
      <c r="B71" s="6" t="n">
        <v>20000</v>
      </c>
      <c r="C71" s="4" t="inlineStr">
        <is>
          <t xml:space="preserve"> </t>
        </is>
      </c>
      <c r="D71" s="4" t="inlineStr">
        <is>
          <t xml:space="preserve"> </t>
        </is>
      </c>
      <c r="E71" s="4" t="inlineStr">
        <is>
          <t xml:space="preserve"> </t>
        </is>
      </c>
      <c r="F71"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of MPC Partnership Holdings LLC - Consideration (Details) - MPC Partnership Holdings LLC $ in Thousands</t>
        </is>
      </c>
      <c r="B1" s="2" t="inlineStr">
        <is>
          <t>Dec. 19, 2023 USD ($)</t>
        </is>
      </c>
    </row>
    <row r="2">
      <c r="A2" s="3" t="inlineStr">
        <is>
          <t>Business Acquisition [Line Items]</t>
        </is>
      </c>
      <c r="B2" s="4" t="inlineStr">
        <is>
          <t xml:space="preserve"> </t>
        </is>
      </c>
    </row>
    <row r="3">
      <c r="A3" s="4" t="inlineStr">
        <is>
          <t>Cash consideration paid by RMR LLC</t>
        </is>
      </c>
      <c r="B3" s="6" t="n">
        <v>84474</v>
      </c>
    </row>
    <row r="4">
      <c r="A4" s="4" t="inlineStr">
        <is>
          <t>Earnout</t>
        </is>
      </c>
      <c r="B4" s="5" t="n">
        <v>14547</v>
      </c>
    </row>
    <row r="5">
      <c r="A5" s="4" t="inlineStr">
        <is>
          <t>Total consideration</t>
        </is>
      </c>
      <c r="B5" s="6" t="n">
        <v>9902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MPC Partnership Holdings LLC - Assets Acquired Liabilities Assumed (Details) - USD ($) $ in Thousands</t>
        </is>
      </c>
      <c r="B1" s="2" t="inlineStr">
        <is>
          <t>Dec. 31, 2023</t>
        </is>
      </c>
      <c r="C1" s="2" t="inlineStr">
        <is>
          <t>Dec. 19, 2023</t>
        </is>
      </c>
      <c r="D1" s="2" t="inlineStr">
        <is>
          <t>Sep. 30, 2023</t>
        </is>
      </c>
    </row>
    <row r="2">
      <c r="A2" s="3" t="inlineStr">
        <is>
          <t>Liabilities assumed:</t>
        </is>
      </c>
      <c r="B2" s="4" t="inlineStr">
        <is>
          <t xml:space="preserve"> </t>
        </is>
      </c>
      <c r="C2" s="4" t="inlineStr">
        <is>
          <t xml:space="preserve"> </t>
        </is>
      </c>
      <c r="D2" s="4" t="inlineStr">
        <is>
          <t xml:space="preserve"> </t>
        </is>
      </c>
    </row>
    <row r="3">
      <c r="A3" s="4" t="inlineStr">
        <is>
          <t>Goodwill</t>
        </is>
      </c>
      <c r="B3" s="6" t="n">
        <v>71620</v>
      </c>
      <c r="C3" s="4" t="inlineStr">
        <is>
          <t xml:space="preserve"> </t>
        </is>
      </c>
      <c r="D3" s="6" t="n">
        <v>1859</v>
      </c>
    </row>
    <row r="4">
      <c r="A4" s="4" t="inlineStr">
        <is>
          <t>MPC Partnership Holdings LLC</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5703</v>
      </c>
      <c r="D6" s="4" t="inlineStr">
        <is>
          <t xml:space="preserve"> </t>
        </is>
      </c>
    </row>
    <row r="7">
      <c r="A7" s="4" t="inlineStr">
        <is>
          <t>Real estate</t>
        </is>
      </c>
      <c r="B7" s="4" t="inlineStr">
        <is>
          <t xml:space="preserve"> </t>
        </is>
      </c>
      <c r="C7" s="5" t="n">
        <v>8460</v>
      </c>
      <c r="D7" s="4" t="inlineStr">
        <is>
          <t xml:space="preserve"> </t>
        </is>
      </c>
    </row>
    <row r="8">
      <c r="A8" s="4" t="inlineStr">
        <is>
          <t>Due from related parties</t>
        </is>
      </c>
      <c r="B8" s="4" t="inlineStr">
        <is>
          <t xml:space="preserve"> </t>
        </is>
      </c>
      <c r="C8" s="5" t="n">
        <v>6788</v>
      </c>
      <c r="D8" s="4" t="inlineStr">
        <is>
          <t xml:space="preserve"> </t>
        </is>
      </c>
    </row>
    <row r="9">
      <c r="A9" s="4" t="inlineStr">
        <is>
          <t>Prepaid and other current assets</t>
        </is>
      </c>
      <c r="B9" s="4" t="inlineStr">
        <is>
          <t xml:space="preserve"> </t>
        </is>
      </c>
      <c r="C9" s="5" t="n">
        <v>1373</v>
      </c>
      <c r="D9" s="4" t="inlineStr">
        <is>
          <t xml:space="preserve"> </t>
        </is>
      </c>
    </row>
    <row r="10">
      <c r="A10" s="3" t="inlineStr">
        <is>
          <t>Intangible assets:</t>
        </is>
      </c>
      <c r="B10" s="4" t="inlineStr">
        <is>
          <t xml:space="preserve"> </t>
        </is>
      </c>
      <c r="C10" s="4" t="inlineStr">
        <is>
          <t xml:space="preserve"> </t>
        </is>
      </c>
      <c r="D10" s="4" t="inlineStr">
        <is>
          <t xml:space="preserve"> </t>
        </is>
      </c>
    </row>
    <row r="11">
      <c r="A11" s="4" t="inlineStr">
        <is>
          <t>Total intangible assets</t>
        </is>
      </c>
      <c r="B11" s="4" t="inlineStr">
        <is>
          <t xml:space="preserve"> </t>
        </is>
      </c>
      <c r="C11" s="5" t="n">
        <v>21318</v>
      </c>
      <c r="D11" s="4" t="inlineStr">
        <is>
          <t xml:space="preserve"> </t>
        </is>
      </c>
    </row>
    <row r="12">
      <c r="A12" s="4" t="inlineStr">
        <is>
          <t>Total assets acquired</t>
        </is>
      </c>
      <c r="B12" s="4" t="inlineStr">
        <is>
          <t xml:space="preserve"> </t>
        </is>
      </c>
      <c r="C12" s="5" t="n">
        <v>43642</v>
      </c>
      <c r="D12" s="4" t="inlineStr">
        <is>
          <t xml:space="preserve"> </t>
        </is>
      </c>
    </row>
    <row r="13">
      <c r="A13" s="3" t="inlineStr">
        <is>
          <t>Liabilities assumed:</t>
        </is>
      </c>
      <c r="B13" s="4" t="inlineStr">
        <is>
          <t xml:space="preserve"> </t>
        </is>
      </c>
      <c r="C13" s="4" t="inlineStr">
        <is>
          <t xml:space="preserve"> </t>
        </is>
      </c>
      <c r="D13" s="4" t="inlineStr">
        <is>
          <t xml:space="preserve"> </t>
        </is>
      </c>
    </row>
    <row r="14">
      <c r="A14" s="4" t="inlineStr">
        <is>
          <t>Mortgage note payable</t>
        </is>
      </c>
      <c r="B14" s="4" t="inlineStr">
        <is>
          <t xml:space="preserve"> </t>
        </is>
      </c>
      <c r="C14" s="5" t="n">
        <v>4726</v>
      </c>
      <c r="D14" s="4" t="inlineStr">
        <is>
          <t xml:space="preserve"> </t>
        </is>
      </c>
    </row>
    <row r="15">
      <c r="A15" s="4" t="inlineStr">
        <is>
          <t>Other liabilities</t>
        </is>
      </c>
      <c r="B15" s="4" t="inlineStr">
        <is>
          <t xml:space="preserve"> </t>
        </is>
      </c>
      <c r="C15" s="5" t="n">
        <v>9213</v>
      </c>
      <c r="D15" s="4" t="inlineStr">
        <is>
          <t xml:space="preserve"> </t>
        </is>
      </c>
    </row>
    <row r="16">
      <c r="A16" s="4" t="inlineStr">
        <is>
          <t>Total liabilities</t>
        </is>
      </c>
      <c r="B16" s="4" t="inlineStr">
        <is>
          <t xml:space="preserve"> </t>
        </is>
      </c>
      <c r="C16" s="5" t="n">
        <v>13939</v>
      </c>
      <c r="D16" s="4" t="inlineStr">
        <is>
          <t xml:space="preserve"> </t>
        </is>
      </c>
    </row>
    <row r="17">
      <c r="A17" s="4" t="inlineStr">
        <is>
          <t>Net identifiable assets acquired</t>
        </is>
      </c>
      <c r="B17" s="4" t="inlineStr">
        <is>
          <t xml:space="preserve"> </t>
        </is>
      </c>
      <c r="C17" s="5" t="n">
        <v>29703</v>
      </c>
      <c r="D17" s="4" t="inlineStr">
        <is>
          <t xml:space="preserve"> </t>
        </is>
      </c>
    </row>
    <row r="18">
      <c r="A18" s="4" t="inlineStr">
        <is>
          <t>Noncontrolling interests in consolidated entity</t>
        </is>
      </c>
      <c r="B18" s="4" t="inlineStr">
        <is>
          <t xml:space="preserve"> </t>
        </is>
      </c>
      <c r="C18" s="5" t="n">
        <v>-444</v>
      </c>
      <c r="D18" s="4" t="inlineStr">
        <is>
          <t xml:space="preserve"> </t>
        </is>
      </c>
    </row>
    <row r="19">
      <c r="A19" s="4" t="inlineStr">
        <is>
          <t>Goodwill</t>
        </is>
      </c>
      <c r="B19" s="4" t="inlineStr">
        <is>
          <t xml:space="preserve"> </t>
        </is>
      </c>
      <c r="C19" s="5" t="n">
        <v>69762</v>
      </c>
      <c r="D19" s="4" t="inlineStr">
        <is>
          <t xml:space="preserve"> </t>
        </is>
      </c>
    </row>
    <row r="20">
      <c r="A20" s="4" t="inlineStr">
        <is>
          <t>Total consideration</t>
        </is>
      </c>
      <c r="B20" s="4" t="inlineStr">
        <is>
          <t xml:space="preserve"> </t>
        </is>
      </c>
      <c r="C20" s="5" t="n">
        <v>99021</v>
      </c>
      <c r="D20" s="4" t="inlineStr">
        <is>
          <t xml:space="preserve"> </t>
        </is>
      </c>
    </row>
    <row r="21">
      <c r="A21" s="4" t="inlineStr">
        <is>
          <t>MPC Partnership Holdings LLC | Mortgages</t>
        </is>
      </c>
      <c r="B21" s="4" t="inlineStr">
        <is>
          <t xml:space="preserve"> </t>
        </is>
      </c>
      <c r="C21" s="4" t="inlineStr">
        <is>
          <t xml:space="preserve"> </t>
        </is>
      </c>
      <c r="D21" s="4" t="inlineStr">
        <is>
          <t xml:space="preserve"> </t>
        </is>
      </c>
    </row>
    <row r="22">
      <c r="A22" s="3" t="inlineStr">
        <is>
          <t>Liabilities assumed:</t>
        </is>
      </c>
      <c r="B22" s="4" t="inlineStr">
        <is>
          <t xml:space="preserve"> </t>
        </is>
      </c>
      <c r="C22" s="4" t="inlineStr">
        <is>
          <t xml:space="preserve"> </t>
        </is>
      </c>
      <c r="D22" s="4" t="inlineStr">
        <is>
          <t xml:space="preserve"> </t>
        </is>
      </c>
    </row>
    <row r="23">
      <c r="A23" s="4" t="inlineStr">
        <is>
          <t>Mortgage note payable</t>
        </is>
      </c>
      <c r="B23" s="4" t="inlineStr">
        <is>
          <t xml:space="preserve"> </t>
        </is>
      </c>
      <c r="C23" s="5" t="n">
        <v>4726</v>
      </c>
      <c r="D23" s="4" t="inlineStr">
        <is>
          <t xml:space="preserve"> </t>
        </is>
      </c>
    </row>
    <row r="24">
      <c r="A24" s="4" t="inlineStr">
        <is>
          <t>MPC Partnership Holdings LLC | Trademarks</t>
        </is>
      </c>
      <c r="B24" s="4" t="inlineStr">
        <is>
          <t xml:space="preserve"> </t>
        </is>
      </c>
      <c r="C24" s="4" t="inlineStr">
        <is>
          <t xml:space="preserve"> </t>
        </is>
      </c>
      <c r="D24" s="4" t="inlineStr">
        <is>
          <t xml:space="preserve"> </t>
        </is>
      </c>
    </row>
    <row r="25">
      <c r="A25" s="3" t="inlineStr">
        <is>
          <t>Intangible assets:</t>
        </is>
      </c>
      <c r="B25" s="4" t="inlineStr">
        <is>
          <t xml:space="preserve"> </t>
        </is>
      </c>
      <c r="C25" s="4" t="inlineStr">
        <is>
          <t xml:space="preserve"> </t>
        </is>
      </c>
      <c r="D25" s="4" t="inlineStr">
        <is>
          <t xml:space="preserve"> </t>
        </is>
      </c>
    </row>
    <row r="26">
      <c r="A26" s="4" t="inlineStr">
        <is>
          <t>Indefinite-Lived Assets</t>
        </is>
      </c>
      <c r="B26" s="4" t="inlineStr">
        <is>
          <t xml:space="preserve"> </t>
        </is>
      </c>
      <c r="C26" s="5" t="n">
        <v>5047</v>
      </c>
      <c r="D26" s="4" t="inlineStr">
        <is>
          <t xml:space="preserve"> </t>
        </is>
      </c>
    </row>
    <row r="27">
      <c r="A27" s="4" t="inlineStr">
        <is>
          <t>Property management and investment management agreements | MPC Partnership Holdings LLC</t>
        </is>
      </c>
      <c r="B27" s="4" t="inlineStr">
        <is>
          <t xml:space="preserve"> </t>
        </is>
      </c>
      <c r="C27" s="4" t="inlineStr">
        <is>
          <t xml:space="preserve"> </t>
        </is>
      </c>
      <c r="D27" s="4" t="inlineStr">
        <is>
          <t xml:space="preserve"> </t>
        </is>
      </c>
    </row>
    <row r="28">
      <c r="A28" s="3" t="inlineStr">
        <is>
          <t>Intangible assets:</t>
        </is>
      </c>
      <c r="B28" s="4" t="inlineStr">
        <is>
          <t xml:space="preserve"> </t>
        </is>
      </c>
      <c r="C28" s="4" t="inlineStr">
        <is>
          <t xml:space="preserve"> </t>
        </is>
      </c>
      <c r="D28" s="4" t="inlineStr">
        <is>
          <t xml:space="preserve"> </t>
        </is>
      </c>
    </row>
    <row r="29">
      <c r="A29" s="4" t="inlineStr">
        <is>
          <t>Finite-Lived Assets</t>
        </is>
      </c>
      <c r="B29" s="4" t="inlineStr">
        <is>
          <t xml:space="preserve"> </t>
        </is>
      </c>
      <c r="C29" s="5" t="n">
        <v>13694</v>
      </c>
      <c r="D29" s="4" t="inlineStr">
        <is>
          <t xml:space="preserve"> </t>
        </is>
      </c>
    </row>
    <row r="30">
      <c r="A30" s="4" t="inlineStr">
        <is>
          <t>Investor relationships | MPC Partnership Holdings LLC</t>
        </is>
      </c>
      <c r="B30" s="4" t="inlineStr">
        <is>
          <t xml:space="preserve"> </t>
        </is>
      </c>
      <c r="C30" s="4" t="inlineStr">
        <is>
          <t xml:space="preserve"> </t>
        </is>
      </c>
      <c r="D30" s="4" t="inlineStr">
        <is>
          <t xml:space="preserve"> </t>
        </is>
      </c>
    </row>
    <row r="31">
      <c r="A31" s="3" t="inlineStr">
        <is>
          <t>Intangible assets:</t>
        </is>
      </c>
      <c r="B31" s="4" t="inlineStr">
        <is>
          <t xml:space="preserve"> </t>
        </is>
      </c>
      <c r="C31" s="4" t="inlineStr">
        <is>
          <t xml:space="preserve"> </t>
        </is>
      </c>
      <c r="D31" s="4" t="inlineStr">
        <is>
          <t xml:space="preserve"> </t>
        </is>
      </c>
    </row>
    <row r="32">
      <c r="A32" s="4" t="inlineStr">
        <is>
          <t>Finite-Lived Assets</t>
        </is>
      </c>
      <c r="B32" s="4" t="inlineStr">
        <is>
          <t xml:space="preserve"> </t>
        </is>
      </c>
      <c r="C32" s="5" t="n">
        <v>1874</v>
      </c>
      <c r="D32" s="4" t="inlineStr">
        <is>
          <t xml:space="preserve"> </t>
        </is>
      </c>
    </row>
    <row r="33">
      <c r="A33" s="4" t="inlineStr">
        <is>
          <t>Acquired leases | MPC Partnership Holdings LLC</t>
        </is>
      </c>
      <c r="B33" s="4" t="inlineStr">
        <is>
          <t xml:space="preserve"> </t>
        </is>
      </c>
      <c r="C33" s="4" t="inlineStr">
        <is>
          <t xml:space="preserve"> </t>
        </is>
      </c>
      <c r="D33" s="4" t="inlineStr">
        <is>
          <t xml:space="preserve"> </t>
        </is>
      </c>
    </row>
    <row r="34">
      <c r="A34" s="3" t="inlineStr">
        <is>
          <t>Intangible assets:</t>
        </is>
      </c>
      <c r="B34" s="4" t="inlineStr">
        <is>
          <t xml:space="preserve"> </t>
        </is>
      </c>
      <c r="C34" s="4" t="inlineStr">
        <is>
          <t xml:space="preserve"> </t>
        </is>
      </c>
      <c r="D34" s="4" t="inlineStr">
        <is>
          <t xml:space="preserve"> </t>
        </is>
      </c>
    </row>
    <row r="35">
      <c r="A35" s="4" t="inlineStr">
        <is>
          <t>Finite-Lived Assets</t>
        </is>
      </c>
      <c r="B35" s="4" t="inlineStr">
        <is>
          <t xml:space="preserve"> </t>
        </is>
      </c>
      <c r="C35" s="6" t="n">
        <v>703</v>
      </c>
      <c r="D3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3</t>
        </is>
      </c>
      <c r="C1" s="2" t="inlineStr">
        <is>
          <t>Sep. 30, 2023</t>
        </is>
      </c>
    </row>
    <row r="2">
      <c r="A2" s="4" t="inlineStr">
        <is>
          <t>Accumulated depreciation</t>
        </is>
      </c>
      <c r="B2" s="6" t="n">
        <v>3112</v>
      </c>
      <c r="C2" s="6" t="n">
        <v>3212</v>
      </c>
    </row>
    <row r="3">
      <c r="A3" s="4" t="inlineStr">
        <is>
          <t>Accumulated amortization</t>
        </is>
      </c>
      <c r="B3" s="5" t="n">
        <v>1113</v>
      </c>
      <c r="C3" s="5" t="n">
        <v>983</v>
      </c>
    </row>
    <row r="4">
      <c r="A4" s="4" t="inlineStr">
        <is>
          <t>Accumulated amortization</t>
        </is>
      </c>
      <c r="B4" s="6" t="n">
        <v>80678</v>
      </c>
      <c r="C4" s="6" t="n">
        <v>78324</v>
      </c>
    </row>
    <row r="5">
      <c r="A5" s="4" t="inlineStr">
        <is>
          <t>Class A Common Stock</t>
        </is>
      </c>
      <c r="B5" s="4" t="inlineStr">
        <is>
          <t xml:space="preserve"> </t>
        </is>
      </c>
      <c r="C5" s="4" t="inlineStr">
        <is>
          <t xml:space="preserve"> </t>
        </is>
      </c>
    </row>
    <row r="6">
      <c r="A6" s="4" t="inlineStr">
        <is>
          <t>Common stock, par value (in usd per share)</t>
        </is>
      </c>
      <c r="B6" s="7" t="n">
        <v>0.001</v>
      </c>
      <c r="C6" s="7" t="n">
        <v>0.001</v>
      </c>
    </row>
    <row r="7">
      <c r="A7" s="4" t="inlineStr">
        <is>
          <t>Common stock, shares authorized (in shares)</t>
        </is>
      </c>
      <c r="B7" s="5" t="n">
        <v>31950000</v>
      </c>
      <c r="C7" s="4" t="inlineStr">
        <is>
          <t xml:space="preserve"> </t>
        </is>
      </c>
    </row>
    <row r="8">
      <c r="A8" s="4" t="inlineStr">
        <is>
          <t>Common stock, shares issued (in shares)</t>
        </is>
      </c>
      <c r="B8" s="5" t="n">
        <v>15710555</v>
      </c>
      <c r="C8" s="5" t="n">
        <v>15712007</v>
      </c>
    </row>
    <row r="9">
      <c r="A9" s="4" t="inlineStr">
        <is>
          <t>Common stock shares outstanding (in shares)</t>
        </is>
      </c>
      <c r="B9" s="5" t="n">
        <v>15710555</v>
      </c>
      <c r="C9" s="5" t="n">
        <v>15712007</v>
      </c>
    </row>
    <row r="10">
      <c r="A10" s="4" t="inlineStr">
        <is>
          <t>Class B-1 Common Stock</t>
        </is>
      </c>
      <c r="B10" s="4" t="inlineStr">
        <is>
          <t xml:space="preserve"> </t>
        </is>
      </c>
      <c r="C10" s="4" t="inlineStr">
        <is>
          <t xml:space="preserve"> </t>
        </is>
      </c>
    </row>
    <row r="11">
      <c r="A11" s="4" t="inlineStr">
        <is>
          <t>Common stock, par value (in usd per share)</t>
        </is>
      </c>
      <c r="B11" s="7" t="n">
        <v>0.001</v>
      </c>
      <c r="C11" s="7" t="n">
        <v>0.001</v>
      </c>
    </row>
    <row r="12">
      <c r="A12" s="4" t="inlineStr">
        <is>
          <t>Common stock, shares authorized (in shares)</t>
        </is>
      </c>
      <c r="B12" s="5" t="n">
        <v>1000000</v>
      </c>
      <c r="C12" s="5" t="n">
        <v>1000000</v>
      </c>
    </row>
    <row r="13">
      <c r="A13" s="4" t="inlineStr">
        <is>
          <t>Common stock, shares issued (in shares)</t>
        </is>
      </c>
      <c r="B13" s="5" t="n">
        <v>1000000</v>
      </c>
      <c r="C13" s="5" t="n">
        <v>1000000</v>
      </c>
    </row>
    <row r="14">
      <c r="A14" s="4" t="inlineStr">
        <is>
          <t>Common stock shares outstanding (in shares)</t>
        </is>
      </c>
      <c r="B14" s="5" t="n">
        <v>1000000</v>
      </c>
      <c r="C14" s="5" t="n">
        <v>1000000</v>
      </c>
    </row>
    <row r="15">
      <c r="A15" s="4" t="inlineStr">
        <is>
          <t>Class B-2 Common Stock</t>
        </is>
      </c>
      <c r="B15" s="4" t="inlineStr">
        <is>
          <t xml:space="preserve"> </t>
        </is>
      </c>
      <c r="C15" s="4" t="inlineStr">
        <is>
          <t xml:space="preserve"> </t>
        </is>
      </c>
    </row>
    <row r="16">
      <c r="A16" s="4" t="inlineStr">
        <is>
          <t>Common stock, par value (in usd per share)</t>
        </is>
      </c>
      <c r="B16" s="7" t="n">
        <v>0.001</v>
      </c>
      <c r="C16" s="7" t="n">
        <v>0.001</v>
      </c>
    </row>
    <row r="17">
      <c r="A17" s="4" t="inlineStr">
        <is>
          <t>Common stock, shares authorized (in shares)</t>
        </is>
      </c>
      <c r="B17" s="5" t="n">
        <v>15000000</v>
      </c>
      <c r="C17" s="5" t="n">
        <v>15000000</v>
      </c>
    </row>
    <row r="18">
      <c r="A18" s="4" t="inlineStr">
        <is>
          <t>Common stock, shares issued (in shares)</t>
        </is>
      </c>
      <c r="B18" s="5" t="n">
        <v>15000000</v>
      </c>
      <c r="C18" s="5" t="n">
        <v>15000000</v>
      </c>
    </row>
    <row r="19">
      <c r="A19" s="4" t="inlineStr">
        <is>
          <t>Common stock shares outstanding (in shares)</t>
        </is>
      </c>
      <c r="B19" s="5" t="n">
        <v>15000000</v>
      </c>
      <c r="C19" s="5" t="n">
        <v>1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 of MPC Partnership Holdings LLC - Allocation of Purchase Price (Details) - MPC Partnership Holdings LLC $ in Thousands</t>
        </is>
      </c>
      <c r="B1" s="2" t="inlineStr">
        <is>
          <t>Dec. 19, 2023 USD ($)</t>
        </is>
      </c>
    </row>
    <row r="2">
      <c r="A2" s="3" t="inlineStr">
        <is>
          <t>Business Acquisition [Line Items]</t>
        </is>
      </c>
      <c r="B2" s="4" t="inlineStr">
        <is>
          <t xml:space="preserve"> </t>
        </is>
      </c>
    </row>
    <row r="3">
      <c r="A3" s="4" t="inlineStr">
        <is>
          <t>Land</t>
        </is>
      </c>
      <c r="B3" s="6" t="n">
        <v>1400</v>
      </c>
    </row>
    <row r="4">
      <c r="A4" s="4" t="inlineStr">
        <is>
          <t>Building and improvements</t>
        </is>
      </c>
      <c r="B4" s="5" t="n">
        <v>7060</v>
      </c>
    </row>
    <row r="5">
      <c r="A5" s="4" t="inlineStr">
        <is>
          <t>Total real estate and acquired leases</t>
        </is>
      </c>
      <c r="B5" s="5" t="n">
        <v>9163</v>
      </c>
    </row>
    <row r="6">
      <c r="A6" s="4" t="inlineStr">
        <is>
          <t>Acquired leases</t>
        </is>
      </c>
      <c r="B6" s="4" t="inlineStr">
        <is>
          <t xml:space="preserve"> </t>
        </is>
      </c>
    </row>
    <row r="7">
      <c r="A7" s="3" t="inlineStr">
        <is>
          <t>Business Acquisition [Line Items]</t>
        </is>
      </c>
      <c r="B7" s="4" t="inlineStr">
        <is>
          <t xml:space="preserve"> </t>
        </is>
      </c>
    </row>
    <row r="8">
      <c r="A8" s="4" t="inlineStr">
        <is>
          <t>Acquired leases</t>
        </is>
      </c>
      <c r="B8" s="6" t="n">
        <v>7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 of MPC Partnership Holdings LLC - Pro Forma (Details) - MPC Partnership Holdings LLC - USD ($) $ in Thousands</t>
        </is>
      </c>
      <c r="B1" s="2" t="inlineStr">
        <is>
          <t>3 Months Ended</t>
        </is>
      </c>
    </row>
    <row r="2">
      <c r="B2" s="2" t="inlineStr">
        <is>
          <t>Dec. 31, 2023</t>
        </is>
      </c>
      <c r="C2" s="2" t="inlineStr">
        <is>
          <t>Dec. 31, 2022</t>
        </is>
      </c>
      <c r="D2" s="2" t="inlineStr">
        <is>
          <t>Dec. 19, 2023</t>
        </is>
      </c>
      <c r="E2" s="2" t="inlineStr">
        <is>
          <t>Oct.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73289</v>
      </c>
      <c r="C4" s="6" t="n">
        <v>269069</v>
      </c>
      <c r="D4" s="4" t="inlineStr">
        <is>
          <t xml:space="preserve"> </t>
        </is>
      </c>
      <c r="E4" s="4" t="inlineStr">
        <is>
          <t xml:space="preserve"> </t>
        </is>
      </c>
    </row>
    <row r="5">
      <c r="A5" s="4" t="inlineStr">
        <is>
          <t>Net income</t>
        </is>
      </c>
      <c r="B5" s="5" t="n">
        <v>9998</v>
      </c>
      <c r="C5" s="5" t="n">
        <v>11804</v>
      </c>
      <c r="D5" s="4" t="inlineStr">
        <is>
          <t xml:space="preserve"> </t>
        </is>
      </c>
      <c r="E5" s="4" t="inlineStr">
        <is>
          <t xml:space="preserve"> </t>
        </is>
      </c>
    </row>
    <row r="6">
      <c r="A6" s="4" t="inlineStr">
        <is>
          <t>Net income attributable to The RMR Group Inc.</t>
        </is>
      </c>
      <c r="B6" s="6" t="n">
        <v>4514</v>
      </c>
      <c r="C6" s="6" t="n">
        <v>7249</v>
      </c>
      <c r="D6" s="4" t="inlineStr">
        <is>
          <t xml:space="preserve"> </t>
        </is>
      </c>
      <c r="E6" s="4" t="inlineStr">
        <is>
          <t xml:space="preserve"> </t>
        </is>
      </c>
    </row>
    <row r="7">
      <c r="A7" s="4" t="inlineStr">
        <is>
          <t>Transaction costs</t>
        </is>
      </c>
      <c r="B7" s="4" t="inlineStr">
        <is>
          <t xml:space="preserve"> </t>
        </is>
      </c>
      <c r="C7" s="4" t="inlineStr">
        <is>
          <t xml:space="preserve"> </t>
        </is>
      </c>
      <c r="D7" s="6" t="n">
        <v>4200</v>
      </c>
      <c r="E7" s="6" t="n">
        <v>385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Recognition - Management Agreements with the Managed Equity REITs (Details) - Managed Equity REITs - USD ($)</t>
        </is>
      </c>
      <c r="B1" s="2" t="inlineStr">
        <is>
          <t>3 Months Ended</t>
        </is>
      </c>
      <c r="D1" s="2" t="inlineStr">
        <is>
          <t>12 Months Ended</t>
        </is>
      </c>
    </row>
    <row r="2">
      <c r="B2" s="2" t="inlineStr">
        <is>
          <t>Dec. 31, 2023</t>
        </is>
      </c>
      <c r="C2" s="2" t="inlineStr">
        <is>
          <t>Dec. 31, 2022</t>
        </is>
      </c>
      <c r="D2" s="2" t="inlineStr">
        <is>
          <t>Sep. 30, 2023</t>
        </is>
      </c>
      <c r="E2" s="2" t="inlineStr">
        <is>
          <t>Sep. 30, 2022</t>
        </is>
      </c>
    </row>
    <row r="3">
      <c r="A3" s="3" t="inlineStr">
        <is>
          <t>Business Management and Incentive Fees</t>
        </is>
      </c>
      <c r="B3" s="4" t="inlineStr">
        <is>
          <t xml:space="preserve"> </t>
        </is>
      </c>
      <c r="C3" s="4" t="inlineStr">
        <is>
          <t xml:space="preserve"> </t>
        </is>
      </c>
      <c r="D3" s="4" t="inlineStr">
        <is>
          <t xml:space="preserve"> </t>
        </is>
      </c>
      <c r="E3" s="4" t="inlineStr">
        <is>
          <t xml:space="preserve"> </t>
        </is>
      </c>
    </row>
    <row r="4">
      <c r="A4" s="4" t="inlineStr">
        <is>
          <t>Business management fees as a percentage of transferred real estate assets</t>
        </is>
      </c>
      <c r="B4" s="9" t="n">
        <v>0.005</v>
      </c>
      <c r="C4" s="4" t="inlineStr">
        <is>
          <t xml:space="preserve"> </t>
        </is>
      </c>
      <c r="D4" s="4" t="inlineStr">
        <is>
          <t xml:space="preserve"> </t>
        </is>
      </c>
      <c r="E4" s="4" t="inlineStr">
        <is>
          <t xml:space="preserve"> </t>
        </is>
      </c>
    </row>
    <row r="5">
      <c r="A5" s="4" t="inlineStr">
        <is>
          <t>Business management fees as a percentage of average invested capital below the threshold limit</t>
        </is>
      </c>
      <c r="B5" s="9" t="n">
        <v>0.007</v>
      </c>
      <c r="C5" s="4" t="inlineStr">
        <is>
          <t xml:space="preserve"> </t>
        </is>
      </c>
      <c r="D5" s="4" t="inlineStr">
        <is>
          <t xml:space="preserve"> </t>
        </is>
      </c>
      <c r="E5" s="4" t="inlineStr">
        <is>
          <t xml:space="preserve"> </t>
        </is>
      </c>
    </row>
    <row r="6">
      <c r="A6" s="4" t="inlineStr">
        <is>
          <t>Maximum threshold amount for calculating the business management fees</t>
        </is>
      </c>
      <c r="B6" s="6" t="n">
        <v>250000000</v>
      </c>
      <c r="C6" s="4" t="inlineStr">
        <is>
          <t xml:space="preserve"> </t>
        </is>
      </c>
      <c r="D6" s="4" t="inlineStr">
        <is>
          <t xml:space="preserve"> </t>
        </is>
      </c>
      <c r="E6" s="4" t="inlineStr">
        <is>
          <t xml:space="preserve"> </t>
        </is>
      </c>
    </row>
    <row r="7">
      <c r="A7" s="4" t="inlineStr">
        <is>
          <t>Business management fees as a percentage of average invested capital above the threshold limit</t>
        </is>
      </c>
      <c r="B7" s="9" t="n">
        <v>0.005</v>
      </c>
      <c r="C7" s="4" t="inlineStr">
        <is>
          <t xml:space="preserve"> </t>
        </is>
      </c>
      <c r="D7" s="4" t="inlineStr">
        <is>
          <t xml:space="preserve"> </t>
        </is>
      </c>
      <c r="E7" s="4" t="inlineStr">
        <is>
          <t xml:space="preserve"> </t>
        </is>
      </c>
    </row>
    <row r="8">
      <c r="A8" s="4" t="inlineStr">
        <is>
          <t>Minimum threshold amount for calculating the business management fees</t>
        </is>
      </c>
      <c r="B8" s="6" t="n">
        <v>250000000</v>
      </c>
      <c r="C8" s="4" t="inlineStr">
        <is>
          <t xml:space="preserve"> </t>
        </is>
      </c>
      <c r="D8" s="4" t="inlineStr">
        <is>
          <t xml:space="preserve"> </t>
        </is>
      </c>
      <c r="E8" s="4" t="inlineStr">
        <is>
          <t xml:space="preserve"> </t>
        </is>
      </c>
    </row>
    <row r="9">
      <c r="A9" s="4" t="inlineStr">
        <is>
          <t>Business management fees as a percent of average market capitalization below the threshold limit</t>
        </is>
      </c>
      <c r="B9" s="9" t="n">
        <v>0.007</v>
      </c>
      <c r="C9" s="4" t="inlineStr">
        <is>
          <t xml:space="preserve"> </t>
        </is>
      </c>
      <c r="D9" s="4" t="inlineStr">
        <is>
          <t xml:space="preserve"> </t>
        </is>
      </c>
      <c r="E9" s="4" t="inlineStr">
        <is>
          <t xml:space="preserve"> </t>
        </is>
      </c>
    </row>
    <row r="10">
      <c r="A10" s="4" t="inlineStr">
        <is>
          <t>Business management fees as a percent of average market capitalization above the threshold limit</t>
        </is>
      </c>
      <c r="B10" s="9" t="n">
        <v>0.005</v>
      </c>
      <c r="C10" s="4" t="inlineStr">
        <is>
          <t xml:space="preserve"> </t>
        </is>
      </c>
      <c r="D10" s="4" t="inlineStr">
        <is>
          <t xml:space="preserve"> </t>
        </is>
      </c>
      <c r="E10" s="4" t="inlineStr">
        <is>
          <t xml:space="preserve"> </t>
        </is>
      </c>
    </row>
    <row r="11">
      <c r="A11" s="4" t="inlineStr">
        <is>
          <t>Aggregate base business management fees</t>
        </is>
      </c>
      <c r="B11" s="6" t="n">
        <v>21550000</v>
      </c>
      <c r="C11" s="6" t="n">
        <v>21373000</v>
      </c>
      <c r="D11" s="4" t="inlineStr">
        <is>
          <t xml:space="preserve"> </t>
        </is>
      </c>
      <c r="E11" s="4" t="inlineStr">
        <is>
          <t xml:space="preserve"> </t>
        </is>
      </c>
    </row>
    <row r="12">
      <c r="A12" s="4" t="inlineStr">
        <is>
          <t>Contingent incentive business management fee percentage</t>
        </is>
      </c>
      <c r="B12" s="10" t="n">
        <v>0.12</v>
      </c>
      <c r="C12" s="4" t="inlineStr">
        <is>
          <t xml:space="preserve"> </t>
        </is>
      </c>
      <c r="D12" s="4" t="inlineStr">
        <is>
          <t xml:space="preserve"> </t>
        </is>
      </c>
      <c r="E12" s="4" t="inlineStr">
        <is>
          <t xml:space="preserve"> </t>
        </is>
      </c>
    </row>
    <row r="13">
      <c r="A13" s="4" t="inlineStr">
        <is>
          <t>Aggregate incentive business management fees</t>
        </is>
      </c>
      <c r="B13" s="4" t="inlineStr">
        <is>
          <t xml:space="preserve"> </t>
        </is>
      </c>
      <c r="C13" s="4" t="inlineStr">
        <is>
          <t xml:space="preserve"> </t>
        </is>
      </c>
      <c r="D13" s="6" t="n">
        <v>0</v>
      </c>
      <c r="E13"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Other Management Agreements (Details) - USD ($) $ in Thousands</t>
        </is>
      </c>
      <c r="B1" s="2" t="inlineStr">
        <is>
          <t>3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Received termination fees from TA</t>
        </is>
      </c>
      <c r="B4" s="6" t="n">
        <v>261671</v>
      </c>
      <c r="C4" s="6" t="n">
        <v>250740</v>
      </c>
    </row>
    <row r="5">
      <c r="A5" s="4" t="inlineStr">
        <is>
          <t>Managed Operating Compani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Business management fee percent based on management agreements</t>
        </is>
      </c>
      <c r="B7" s="9" t="n">
        <v>0.006</v>
      </c>
      <c r="C7" s="4" t="inlineStr">
        <is>
          <t xml:space="preserve"> </t>
        </is>
      </c>
    </row>
    <row r="8">
      <c r="A8" s="4" t="inlineStr">
        <is>
          <t>Perpetual Capital</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ggregate business management fees</t>
        </is>
      </c>
      <c r="B10" s="6" t="n">
        <v>6682</v>
      </c>
      <c r="C10" s="5" t="n">
        <v>10578</v>
      </c>
    </row>
    <row r="11">
      <c r="A11" s="4" t="inlineStr">
        <is>
          <t>Received termination fees from TA</t>
        </is>
      </c>
      <c r="B11" s="6" t="n">
        <v>236499</v>
      </c>
      <c r="C11" s="6" t="n">
        <v>22233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Property Management Fees (Details) - USD ($) $ in Thousands</t>
        </is>
      </c>
      <c r="B1" s="2" t="inlineStr">
        <is>
          <t>3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Property management fee percent based on the cost of construction</t>
        </is>
      </c>
      <c r="B4" s="10" t="n">
        <v>0.05</v>
      </c>
      <c r="C4" s="4" t="inlineStr">
        <is>
          <t xml:space="preserve"> </t>
        </is>
      </c>
    </row>
    <row r="5">
      <c r="A5" s="4" t="inlineStr">
        <is>
          <t>Aggregate property management fees</t>
        </is>
      </c>
      <c r="B5" s="6" t="n">
        <v>16862</v>
      </c>
      <c r="C5" s="6" t="n">
        <v>16597</v>
      </c>
    </row>
    <row r="6">
      <c r="A6" s="4" t="inlineStr">
        <is>
          <t>Construction supervision fees</t>
        </is>
      </c>
      <c r="B6" s="6" t="n">
        <v>5271</v>
      </c>
      <c r="C6" s="6" t="n">
        <v>5686</v>
      </c>
    </row>
    <row r="7">
      <c r="A7" s="4" t="inlineStr">
        <is>
          <t>Minimum</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Property management fee percent based on gross collected rents</t>
        </is>
      </c>
      <c r="B9" s="9" t="n">
        <v>0.025</v>
      </c>
      <c r="C9" s="4" t="inlineStr">
        <is>
          <t xml:space="preserve"> </t>
        </is>
      </c>
    </row>
    <row r="10">
      <c r="A10" s="4" t="inlineStr">
        <is>
          <t>Maximum</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Property management fee percent based on gross collected rents</t>
        </is>
      </c>
      <c r="B12" s="9" t="n">
        <v>0.035</v>
      </c>
      <c r="C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Management Agreements with Advisory Clients (Details) - USD ($)</t>
        </is>
      </c>
      <c r="B1" s="2" t="inlineStr">
        <is>
          <t>3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Total revenues</t>
        </is>
      </c>
      <c r="B4" s="6" t="n">
        <v>261671000</v>
      </c>
      <c r="C4" s="6" t="n">
        <v>250740000</v>
      </c>
    </row>
    <row r="5">
      <c r="A5" s="4" t="inlineStr">
        <is>
          <t>Tremont Advisor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centive fee percentage condition 1</t>
        </is>
      </c>
      <c r="B7" s="10" t="n">
        <v>0.2</v>
      </c>
      <c r="C7" s="4" t="inlineStr">
        <is>
          <t xml:space="preserve"> </t>
        </is>
      </c>
    </row>
    <row r="8">
      <c r="A8" s="4" t="inlineStr">
        <is>
          <t>Incentive fee percentage condition 2</t>
        </is>
      </c>
      <c r="B8" s="10" t="n">
        <v>0.07000000000000001</v>
      </c>
      <c r="C8" s="4" t="inlineStr">
        <is>
          <t xml:space="preserve"> </t>
        </is>
      </c>
    </row>
    <row r="9">
      <c r="A9" s="4" t="inlineStr">
        <is>
          <t>Advisory servic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otal revenues</t>
        </is>
      </c>
      <c r="B11" s="6" t="n">
        <v>1125000</v>
      </c>
      <c r="C11" s="5" t="n">
        <v>1091000</v>
      </c>
    </row>
    <row r="12">
      <c r="A12" s="4" t="inlineStr">
        <is>
          <t>Advisory services | Tremont Advisor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Business management fee percent based on management agreements</t>
        </is>
      </c>
      <c r="B14" s="9" t="n">
        <v>0.015</v>
      </c>
      <c r="C14" s="4" t="inlineStr">
        <is>
          <t xml:space="preserve"> </t>
        </is>
      </c>
    </row>
    <row r="15">
      <c r="A15" s="4" t="inlineStr">
        <is>
          <t>Total revenues</t>
        </is>
      </c>
      <c r="B15" s="6" t="n">
        <v>1125000</v>
      </c>
      <c r="C15" s="5" t="n">
        <v>1091000</v>
      </c>
    </row>
    <row r="16">
      <c r="A16" s="4" t="inlineStr">
        <is>
          <t>Incentive fees | Tremont Advisor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otal revenues</t>
        </is>
      </c>
      <c r="B18" s="5" t="n">
        <v>299000</v>
      </c>
      <c r="C18" s="5" t="n">
        <v>0</v>
      </c>
    </row>
    <row r="19">
      <c r="A19" s="4" t="inlineStr">
        <is>
          <t>Management service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Total revenues</t>
        </is>
      </c>
      <c r="B21" s="6" t="n">
        <v>45094000</v>
      </c>
      <c r="C21" s="6" t="n">
        <v>48548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Equity Method Investments (Details) - USD ($) $ in Thousands</t>
        </is>
      </c>
      <c r="B1" s="2" t="inlineStr">
        <is>
          <t>3 Months Ended</t>
        </is>
      </c>
    </row>
    <row r="2">
      <c r="B2" s="2" t="inlineStr">
        <is>
          <t>Dec. 31, 2023</t>
        </is>
      </c>
      <c r="C2" s="2" t="inlineStr">
        <is>
          <t>Dec. 31, 2022</t>
        </is>
      </c>
      <c r="D2" s="2" t="inlineStr">
        <is>
          <t>Sep. 30, 2023</t>
        </is>
      </c>
      <c r="E2" s="2" t="inlineStr">
        <is>
          <t>Mar.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t>
        </is>
      </c>
      <c r="B4" s="6" t="n">
        <v>22102</v>
      </c>
      <c r="C4" s="4" t="inlineStr">
        <is>
          <t xml:space="preserve"> </t>
        </is>
      </c>
      <c r="D4" s="6" t="n">
        <v>18651</v>
      </c>
      <c r="E4" s="4" t="inlineStr">
        <is>
          <t xml:space="preserve"> </t>
        </is>
      </c>
    </row>
    <row r="5">
      <c r="A5" s="4" t="inlineStr">
        <is>
          <t>Gain (loss) on equity method investments</t>
        </is>
      </c>
      <c r="B5" s="5" t="n">
        <v>4049</v>
      </c>
      <c r="C5" s="6" t="n">
        <v>-5314</v>
      </c>
      <c r="D5" s="4" t="inlineStr">
        <is>
          <t xml:space="preserve"> </t>
        </is>
      </c>
      <c r="E5" s="4" t="inlineStr">
        <is>
          <t xml:space="preserve"> </t>
        </is>
      </c>
    </row>
    <row r="6">
      <c r="A6" s="4" t="inlineStr">
        <is>
          <t>Distributions from investments</t>
        </is>
      </c>
      <c r="B6" s="5" t="n">
        <v>598</v>
      </c>
      <c r="C6" s="5" t="n">
        <v>427</v>
      </c>
      <c r="D6" s="4" t="inlineStr">
        <is>
          <t xml:space="preserve"> </t>
        </is>
      </c>
      <c r="E6" s="4" t="inlineStr">
        <is>
          <t xml:space="preserve"> </t>
        </is>
      </c>
    </row>
    <row r="7">
      <c r="A7" s="4" t="inlineStr">
        <is>
          <t>SEVN</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Gain (loss) on equity method investments</t>
        </is>
      </c>
      <c r="B9" s="5" t="n">
        <v>4049</v>
      </c>
      <c r="C9" s="5" t="n">
        <v>376</v>
      </c>
      <c r="D9" s="4" t="inlineStr">
        <is>
          <t xml:space="preserve"> </t>
        </is>
      </c>
      <c r="E9" s="4" t="inlineStr">
        <is>
          <t xml:space="preserve"> </t>
        </is>
      </c>
    </row>
    <row r="10">
      <c r="A10" s="4" t="inlineStr">
        <is>
          <t>Distributions from investments</t>
        </is>
      </c>
      <c r="B10" s="6" t="n">
        <v>598</v>
      </c>
      <c r="C10" s="5" t="n">
        <v>427</v>
      </c>
      <c r="D10" s="4" t="inlineStr">
        <is>
          <t xml:space="preserve"> </t>
        </is>
      </c>
      <c r="E10" s="4" t="inlineStr">
        <is>
          <t xml:space="preserve"> </t>
        </is>
      </c>
    </row>
    <row r="11">
      <c r="A11" s="4" t="inlineStr">
        <is>
          <t>TA</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Gain (loss) on equity method investments</t>
        </is>
      </c>
      <c r="B13" s="4" t="inlineStr">
        <is>
          <t xml:space="preserve"> </t>
        </is>
      </c>
      <c r="C13" s="6" t="n">
        <v>-5690</v>
      </c>
      <c r="D13" s="4" t="inlineStr">
        <is>
          <t xml:space="preserve"> </t>
        </is>
      </c>
      <c r="E13" s="4" t="inlineStr">
        <is>
          <t xml:space="preserve"> </t>
        </is>
      </c>
    </row>
    <row r="14">
      <c r="A14" s="4" t="inlineStr">
        <is>
          <t>Tremont Reality Capital | SEVN | Related Party</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Number of shares owned (in shares)</t>
        </is>
      </c>
      <c r="B16" s="5" t="n">
        <v>1708058</v>
      </c>
      <c r="C16" s="4" t="inlineStr">
        <is>
          <t xml:space="preserve"> </t>
        </is>
      </c>
      <c r="D16" s="4" t="inlineStr">
        <is>
          <t xml:space="preserve"> </t>
        </is>
      </c>
      <c r="E16" s="4" t="inlineStr">
        <is>
          <t xml:space="preserve"> </t>
        </is>
      </c>
    </row>
    <row r="17">
      <c r="A17" s="4" t="inlineStr">
        <is>
          <t>Ownership percentage</t>
        </is>
      </c>
      <c r="B17" s="9" t="n">
        <v>0.115</v>
      </c>
      <c r="C17" s="4" t="inlineStr">
        <is>
          <t xml:space="preserve"> </t>
        </is>
      </c>
      <c r="D17" s="4" t="inlineStr">
        <is>
          <t xml:space="preserve"> </t>
        </is>
      </c>
      <c r="E17" s="4" t="inlineStr">
        <is>
          <t xml:space="preserve"> </t>
        </is>
      </c>
    </row>
    <row r="18">
      <c r="A18" s="4" t="inlineStr">
        <is>
          <t>Equity method investment</t>
        </is>
      </c>
      <c r="B18" s="6" t="n">
        <v>22102</v>
      </c>
      <c r="C18" s="4" t="inlineStr">
        <is>
          <t xml:space="preserve"> </t>
        </is>
      </c>
      <c r="D18" s="6" t="n">
        <v>18651</v>
      </c>
      <c r="E18" s="4" t="inlineStr">
        <is>
          <t xml:space="preserve"> </t>
        </is>
      </c>
    </row>
    <row r="19">
      <c r="A19" s="4" t="inlineStr">
        <is>
          <t>RMR LLC | TA</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Number of shares owned (in shares)</t>
        </is>
      </c>
      <c r="B21" s="4" t="inlineStr">
        <is>
          <t xml:space="preserve"> </t>
        </is>
      </c>
      <c r="C21" s="4" t="inlineStr">
        <is>
          <t xml:space="preserve"> </t>
        </is>
      </c>
      <c r="D21" s="4" t="inlineStr">
        <is>
          <t xml:space="preserve"> </t>
        </is>
      </c>
      <c r="E21" s="5" t="n">
        <v>621853</v>
      </c>
    </row>
    <row r="22">
      <c r="A22" s="4" t="inlineStr">
        <is>
          <t>Ownership percentage</t>
        </is>
      </c>
      <c r="B22" s="4" t="inlineStr">
        <is>
          <t xml:space="preserve"> </t>
        </is>
      </c>
      <c r="C22" s="4" t="inlineStr">
        <is>
          <t xml:space="preserve"> </t>
        </is>
      </c>
      <c r="D22" s="4" t="inlineStr">
        <is>
          <t xml:space="preserve"> </t>
        </is>
      </c>
      <c r="E22" s="9" t="n">
        <v>0.041</v>
      </c>
    </row>
    <row r="23">
      <c r="A23" s="4" t="inlineStr">
        <is>
          <t>Purchase price</t>
        </is>
      </c>
      <c r="B23" s="4" t="inlineStr">
        <is>
          <t xml:space="preserve"> </t>
        </is>
      </c>
      <c r="C23" s="4" t="inlineStr">
        <is>
          <t xml:space="preserve"> </t>
        </is>
      </c>
      <c r="D23" s="4" t="inlineStr">
        <is>
          <t xml:space="preserve"> </t>
        </is>
      </c>
      <c r="E23" s="6" t="n">
        <v>137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expense</t>
        </is>
      </c>
      <c r="B4" s="6" t="n">
        <v>2638</v>
      </c>
      <c r="C4" s="6" t="n">
        <v>2484</v>
      </c>
    </row>
    <row r="5">
      <c r="A5" s="4" t="inlineStr">
        <is>
          <t>Federal income tax expense</t>
        </is>
      </c>
      <c r="B5" s="5" t="n">
        <v>1701</v>
      </c>
      <c r="C5" s="5" t="n">
        <v>1820</v>
      </c>
    </row>
    <row r="6">
      <c r="A6" s="4" t="inlineStr">
        <is>
          <t>State income tax expense</t>
        </is>
      </c>
      <c r="B6" s="6" t="n">
        <v>937</v>
      </c>
      <c r="C6" s="6" t="n">
        <v>66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Reconciliation of Income Tax Rate (Details)</t>
        </is>
      </c>
      <c r="B1" s="2" t="inlineStr">
        <is>
          <t>3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es computed at the federal statutory rate</t>
        </is>
      </c>
      <c r="B4" s="10" t="n">
        <v>0.21</v>
      </c>
      <c r="C4" s="10" t="n">
        <v>0.21</v>
      </c>
    </row>
    <row r="5">
      <c r="A5" s="4" t="inlineStr">
        <is>
          <t>State taxes, net of federal benefit</t>
        </is>
      </c>
      <c r="B5" s="9" t="n">
        <v>0.028</v>
      </c>
      <c r="C5" s="9" t="n">
        <v>0.031</v>
      </c>
    </row>
    <row r="6">
      <c r="A6" s="4" t="inlineStr">
        <is>
          <t>Permanent items</t>
        </is>
      </c>
      <c r="B6" s="9" t="n">
        <v>0.006</v>
      </c>
      <c r="C6" s="9" t="n">
        <v>0.007</v>
      </c>
    </row>
    <row r="7">
      <c r="A7" s="4" t="inlineStr">
        <is>
          <t>Net income attributable to noncontrolling interest</t>
        </is>
      </c>
      <c r="B7" s="4" t="inlineStr">
        <is>
          <t>(9.90%)</t>
        </is>
      </c>
      <c r="C7" s="4" t="inlineStr">
        <is>
          <t>(9.90%)</t>
        </is>
      </c>
    </row>
    <row r="8">
      <c r="A8" s="4" t="inlineStr">
        <is>
          <t>Total</t>
        </is>
      </c>
      <c r="B8" s="9" t="n">
        <v>0.145</v>
      </c>
      <c r="C8" s="9" t="n">
        <v>0.14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Measured at Fair Value (Details) - USD ($) $ in Thousands</t>
        </is>
      </c>
      <c r="B1" s="2" t="inlineStr">
        <is>
          <t>Dec. 31, 2023</t>
        </is>
      </c>
      <c r="C1" s="2" t="inlineStr">
        <is>
          <t>Sep. 30, 2023</t>
        </is>
      </c>
      <c r="D1" s="2" t="inlineStr">
        <is>
          <t>Dec. 31, 2022</t>
        </is>
      </c>
    </row>
    <row r="2">
      <c r="A2" s="3" t="inlineStr">
        <is>
          <t>Schedule of assets and liabilities measured at fair value</t>
        </is>
      </c>
      <c r="B2" s="4" t="inlineStr">
        <is>
          <t xml:space="preserve"> </t>
        </is>
      </c>
      <c r="C2" s="4" t="inlineStr">
        <is>
          <t xml:space="preserve"> </t>
        </is>
      </c>
      <c r="D2" s="4" t="inlineStr">
        <is>
          <t xml:space="preserve"> </t>
        </is>
      </c>
    </row>
    <row r="3">
      <c r="A3" s="4" t="inlineStr">
        <is>
          <t>Earnout liability</t>
        </is>
      </c>
      <c r="B3" s="6" t="n">
        <v>14547</v>
      </c>
      <c r="C3" s="4" t="inlineStr">
        <is>
          <t xml:space="preserve"> </t>
        </is>
      </c>
      <c r="D3" s="6" t="n">
        <v>0</v>
      </c>
    </row>
    <row r="4">
      <c r="A4" s="4" t="inlineStr">
        <is>
          <t>Recurring basis</t>
        </is>
      </c>
      <c r="B4" s="4" t="inlineStr">
        <is>
          <t xml:space="preserve"> </t>
        </is>
      </c>
      <c r="C4" s="4" t="inlineStr">
        <is>
          <t xml:space="preserve"> </t>
        </is>
      </c>
      <c r="D4" s="4" t="inlineStr">
        <is>
          <t xml:space="preserve"> </t>
        </is>
      </c>
    </row>
    <row r="5">
      <c r="A5" s="3" t="inlineStr">
        <is>
          <t>Schedule of assets and liabilities measured at fair value</t>
        </is>
      </c>
      <c r="B5" s="4" t="inlineStr">
        <is>
          <t xml:space="preserve"> </t>
        </is>
      </c>
      <c r="C5" s="4" t="inlineStr">
        <is>
          <t xml:space="preserve"> </t>
        </is>
      </c>
      <c r="D5" s="4" t="inlineStr">
        <is>
          <t xml:space="preserve"> </t>
        </is>
      </c>
    </row>
    <row r="6">
      <c r="A6" s="4" t="inlineStr">
        <is>
          <t>Due from related parties related to share based payment awards</t>
        </is>
      </c>
      <c r="B6" s="5" t="n">
        <v>12807</v>
      </c>
      <c r="C6" s="6" t="n">
        <v>10695</v>
      </c>
      <c r="D6" s="4" t="inlineStr">
        <is>
          <t xml:space="preserve"> </t>
        </is>
      </c>
    </row>
    <row r="7">
      <c r="A7" s="4" t="inlineStr">
        <is>
          <t>Equity method investment in SEVN</t>
        </is>
      </c>
      <c r="B7" s="5" t="n">
        <v>22102</v>
      </c>
      <c r="C7" s="5" t="n">
        <v>18651</v>
      </c>
      <c r="D7" s="4" t="inlineStr">
        <is>
          <t xml:space="preserve"> </t>
        </is>
      </c>
    </row>
    <row r="8">
      <c r="A8" s="4" t="inlineStr">
        <is>
          <t>Employer compensation liability related to share based payment awards</t>
        </is>
      </c>
      <c r="B8" s="5" t="n">
        <v>12807</v>
      </c>
      <c r="C8" s="5" t="n">
        <v>10695</v>
      </c>
      <c r="D8" s="4" t="inlineStr">
        <is>
          <t xml:space="preserve"> </t>
        </is>
      </c>
    </row>
    <row r="9">
      <c r="A9" s="4" t="inlineStr">
        <is>
          <t>Earnout liability</t>
        </is>
      </c>
      <c r="B9" s="5" t="n">
        <v>14547</v>
      </c>
      <c r="C9" s="4" t="inlineStr">
        <is>
          <t xml:space="preserve"> </t>
        </is>
      </c>
      <c r="D9" s="4" t="inlineStr">
        <is>
          <t xml:space="preserve"> </t>
        </is>
      </c>
    </row>
    <row r="10">
      <c r="A10" s="4" t="inlineStr">
        <is>
          <t>Recurring basis | Level 1</t>
        </is>
      </c>
      <c r="B10" s="4" t="inlineStr">
        <is>
          <t xml:space="preserve"> </t>
        </is>
      </c>
      <c r="C10" s="4" t="inlineStr">
        <is>
          <t xml:space="preserve"> </t>
        </is>
      </c>
      <c r="D10" s="4" t="inlineStr">
        <is>
          <t xml:space="preserve"> </t>
        </is>
      </c>
    </row>
    <row r="11">
      <c r="A11" s="3" t="inlineStr">
        <is>
          <t>Schedule of assets and liabilities measured at fair value</t>
        </is>
      </c>
      <c r="B11" s="4" t="inlineStr">
        <is>
          <t xml:space="preserve"> </t>
        </is>
      </c>
      <c r="C11" s="4" t="inlineStr">
        <is>
          <t xml:space="preserve"> </t>
        </is>
      </c>
      <c r="D11" s="4" t="inlineStr">
        <is>
          <t xml:space="preserve"> </t>
        </is>
      </c>
    </row>
    <row r="12">
      <c r="A12" s="4" t="inlineStr">
        <is>
          <t>Due from related parties related to share based payment awards</t>
        </is>
      </c>
      <c r="B12" s="5" t="n">
        <v>12807</v>
      </c>
      <c r="C12" s="5" t="n">
        <v>10695</v>
      </c>
      <c r="D12" s="4" t="inlineStr">
        <is>
          <t xml:space="preserve"> </t>
        </is>
      </c>
    </row>
    <row r="13">
      <c r="A13" s="4" t="inlineStr">
        <is>
          <t>Equity method investment in SEVN</t>
        </is>
      </c>
      <c r="B13" s="5" t="n">
        <v>22102</v>
      </c>
      <c r="C13" s="5" t="n">
        <v>18651</v>
      </c>
      <c r="D13" s="4" t="inlineStr">
        <is>
          <t xml:space="preserve"> </t>
        </is>
      </c>
    </row>
    <row r="14">
      <c r="A14" s="4" t="inlineStr">
        <is>
          <t>Employer compensation liability related to share based payment awards</t>
        </is>
      </c>
      <c r="B14" s="5" t="n">
        <v>12807</v>
      </c>
      <c r="C14" s="5" t="n">
        <v>10695</v>
      </c>
      <c r="D14" s="4" t="inlineStr">
        <is>
          <t xml:space="preserve"> </t>
        </is>
      </c>
    </row>
    <row r="15">
      <c r="A15" s="4" t="inlineStr">
        <is>
          <t>Earnout liability</t>
        </is>
      </c>
      <c r="B15" s="5" t="n">
        <v>0</v>
      </c>
      <c r="C15" s="4" t="inlineStr">
        <is>
          <t xml:space="preserve"> </t>
        </is>
      </c>
      <c r="D15" s="4" t="inlineStr">
        <is>
          <t xml:space="preserve"> </t>
        </is>
      </c>
    </row>
    <row r="16">
      <c r="A16" s="4" t="inlineStr">
        <is>
          <t>Recurring basis | Level 2</t>
        </is>
      </c>
      <c r="B16" s="4" t="inlineStr">
        <is>
          <t xml:space="preserve"> </t>
        </is>
      </c>
      <c r="C16" s="4" t="inlineStr">
        <is>
          <t xml:space="preserve"> </t>
        </is>
      </c>
      <c r="D16" s="4" t="inlineStr">
        <is>
          <t xml:space="preserve"> </t>
        </is>
      </c>
    </row>
    <row r="17">
      <c r="A17" s="3" t="inlineStr">
        <is>
          <t>Schedule of assets and liabilities measured at fair value</t>
        </is>
      </c>
      <c r="B17" s="4" t="inlineStr">
        <is>
          <t xml:space="preserve"> </t>
        </is>
      </c>
      <c r="C17" s="4" t="inlineStr">
        <is>
          <t xml:space="preserve"> </t>
        </is>
      </c>
      <c r="D17" s="4" t="inlineStr">
        <is>
          <t xml:space="preserve"> </t>
        </is>
      </c>
    </row>
    <row r="18">
      <c r="A18" s="4" t="inlineStr">
        <is>
          <t>Due from related parties related to share based payment awards</t>
        </is>
      </c>
      <c r="B18" s="5" t="n">
        <v>0</v>
      </c>
      <c r="C18" s="5" t="n">
        <v>0</v>
      </c>
      <c r="D18" s="4" t="inlineStr">
        <is>
          <t xml:space="preserve"> </t>
        </is>
      </c>
    </row>
    <row r="19">
      <c r="A19" s="4" t="inlineStr">
        <is>
          <t>Equity method investment in SEVN</t>
        </is>
      </c>
      <c r="B19" s="5" t="n">
        <v>0</v>
      </c>
      <c r="C19" s="5" t="n">
        <v>0</v>
      </c>
      <c r="D19" s="4" t="inlineStr">
        <is>
          <t xml:space="preserve"> </t>
        </is>
      </c>
    </row>
    <row r="20">
      <c r="A20" s="4" t="inlineStr">
        <is>
          <t>Employer compensation liability related to share based payment awards</t>
        </is>
      </c>
      <c r="B20" s="5" t="n">
        <v>0</v>
      </c>
      <c r="C20" s="5" t="n">
        <v>0</v>
      </c>
      <c r="D20" s="4" t="inlineStr">
        <is>
          <t xml:space="preserve"> </t>
        </is>
      </c>
    </row>
    <row r="21">
      <c r="A21" s="4" t="inlineStr">
        <is>
          <t>Earnout liability</t>
        </is>
      </c>
      <c r="B21" s="5" t="n">
        <v>0</v>
      </c>
      <c r="C21" s="4" t="inlineStr">
        <is>
          <t xml:space="preserve"> </t>
        </is>
      </c>
      <c r="D21" s="4" t="inlineStr">
        <is>
          <t xml:space="preserve"> </t>
        </is>
      </c>
    </row>
    <row r="22">
      <c r="A22" s="4" t="inlineStr">
        <is>
          <t>Recurring basis | Level 3</t>
        </is>
      </c>
      <c r="B22" s="4" t="inlineStr">
        <is>
          <t xml:space="preserve"> </t>
        </is>
      </c>
      <c r="C22" s="4" t="inlineStr">
        <is>
          <t xml:space="preserve"> </t>
        </is>
      </c>
      <c r="D22" s="4" t="inlineStr">
        <is>
          <t xml:space="preserve"> </t>
        </is>
      </c>
    </row>
    <row r="23">
      <c r="A23" s="3" t="inlineStr">
        <is>
          <t>Schedule of assets and liabilities measured at fair value</t>
        </is>
      </c>
      <c r="B23" s="4" t="inlineStr">
        <is>
          <t xml:space="preserve"> </t>
        </is>
      </c>
      <c r="C23" s="4" t="inlineStr">
        <is>
          <t xml:space="preserve"> </t>
        </is>
      </c>
      <c r="D23" s="4" t="inlineStr">
        <is>
          <t xml:space="preserve"> </t>
        </is>
      </c>
    </row>
    <row r="24">
      <c r="A24" s="4" t="inlineStr">
        <is>
          <t>Due from related parties related to share based payment awards</t>
        </is>
      </c>
      <c r="B24" s="5" t="n">
        <v>0</v>
      </c>
      <c r="C24" s="5" t="n">
        <v>0</v>
      </c>
      <c r="D24" s="4" t="inlineStr">
        <is>
          <t xml:space="preserve"> </t>
        </is>
      </c>
    </row>
    <row r="25">
      <c r="A25" s="4" t="inlineStr">
        <is>
          <t>Equity method investment in SEVN</t>
        </is>
      </c>
      <c r="B25" s="5" t="n">
        <v>0</v>
      </c>
      <c r="C25" s="5" t="n">
        <v>0</v>
      </c>
      <c r="D25" s="4" t="inlineStr">
        <is>
          <t xml:space="preserve"> </t>
        </is>
      </c>
    </row>
    <row r="26">
      <c r="A26" s="4" t="inlineStr">
        <is>
          <t>Employer compensation liability related to share based payment awards</t>
        </is>
      </c>
      <c r="B26" s="5" t="n">
        <v>0</v>
      </c>
      <c r="C26" s="6" t="n">
        <v>0</v>
      </c>
      <c r="D26" s="4" t="inlineStr">
        <is>
          <t xml:space="preserve"> </t>
        </is>
      </c>
    </row>
    <row r="27">
      <c r="A27" s="4" t="inlineStr">
        <is>
          <t>Earnout liability</t>
        </is>
      </c>
      <c r="B27" s="6" t="n">
        <v>14547</v>
      </c>
      <c r="C27" s="4" t="inlineStr">
        <is>
          <t xml:space="preserve"> </t>
        </is>
      </c>
      <c r="D2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6" t="n">
        <v>261671</v>
      </c>
      <c r="C4" s="6" t="n">
        <v>250740</v>
      </c>
    </row>
    <row r="5">
      <c r="A5" s="3" t="inlineStr">
        <is>
          <t>Expenses:</t>
        </is>
      </c>
      <c r="B5" s="4" t="inlineStr">
        <is>
          <t xml:space="preserve"> </t>
        </is>
      </c>
      <c r="C5" s="4" t="inlineStr">
        <is>
          <t xml:space="preserve"> </t>
        </is>
      </c>
    </row>
    <row r="6">
      <c r="A6" s="4" t="inlineStr">
        <is>
          <t>Compensation and benefits</t>
        </is>
      </c>
      <c r="B6" s="5" t="n">
        <v>34772</v>
      </c>
      <c r="C6" s="5" t="n">
        <v>33264</v>
      </c>
    </row>
    <row r="7">
      <c r="A7" s="4" t="inlineStr">
        <is>
          <t>Equity based compensation</t>
        </is>
      </c>
      <c r="B7" s="5" t="n">
        <v>2829</v>
      </c>
      <c r="C7" s="5" t="n">
        <v>2850</v>
      </c>
    </row>
    <row r="8">
      <c r="A8" s="4" t="inlineStr">
        <is>
          <t>Separation costs</t>
        </is>
      </c>
      <c r="B8" s="5" t="n">
        <v>3544</v>
      </c>
      <c r="C8" s="5" t="n">
        <v>438</v>
      </c>
    </row>
    <row r="9">
      <c r="A9" s="4" t="inlineStr">
        <is>
          <t>Total compensation and benefits expense</t>
        </is>
      </c>
      <c r="B9" s="5" t="n">
        <v>41145</v>
      </c>
      <c r="C9" s="5" t="n">
        <v>36552</v>
      </c>
    </row>
    <row r="10">
      <c r="A10" s="4" t="inlineStr">
        <is>
          <t>General and administrative</t>
        </is>
      </c>
      <c r="B10" s="5" t="n">
        <v>9511</v>
      </c>
      <c r="C10" s="5" t="n">
        <v>9163</v>
      </c>
    </row>
    <row r="11">
      <c r="A11" s="4" t="inlineStr">
        <is>
          <t>Other reimbursable expenses</t>
        </is>
      </c>
      <c r="B11" s="5" t="n">
        <v>195998</v>
      </c>
      <c r="C11" s="5" t="n">
        <v>184489</v>
      </c>
    </row>
    <row r="12">
      <c r="A12" s="4" t="inlineStr">
        <is>
          <t>Transaction and acquisition related costs</t>
        </is>
      </c>
      <c r="B12" s="5" t="n">
        <v>3987</v>
      </c>
      <c r="C12" s="5" t="n">
        <v>0</v>
      </c>
    </row>
    <row r="13">
      <c r="A13" s="4" t="inlineStr">
        <is>
          <t>Depreciation and amortization</t>
        </is>
      </c>
      <c r="B13" s="5" t="n">
        <v>423</v>
      </c>
      <c r="C13" s="5" t="n">
        <v>268</v>
      </c>
    </row>
    <row r="14">
      <c r="A14" s="4" t="inlineStr">
        <is>
          <t>Total expenses</t>
        </is>
      </c>
      <c r="B14" s="5" t="n">
        <v>251064</v>
      </c>
      <c r="C14" s="5" t="n">
        <v>230472</v>
      </c>
    </row>
    <row r="15">
      <c r="A15" s="4" t="inlineStr">
        <is>
          <t>Operating income</t>
        </is>
      </c>
      <c r="B15" s="5" t="n">
        <v>10607</v>
      </c>
      <c r="C15" s="5" t="n">
        <v>20268</v>
      </c>
    </row>
    <row r="16">
      <c r="A16" s="4" t="inlineStr">
        <is>
          <t>Interest income</t>
        </is>
      </c>
      <c r="B16" s="5" t="n">
        <v>3508</v>
      </c>
      <c r="C16" s="5" t="n">
        <v>1770</v>
      </c>
    </row>
    <row r="17">
      <c r="A17" s="4" t="inlineStr">
        <is>
          <t>Gain (loss) on equity method investments</t>
        </is>
      </c>
      <c r="B17" s="5" t="n">
        <v>4049</v>
      </c>
      <c r="C17" s="5" t="n">
        <v>-5314</v>
      </c>
    </row>
    <row r="18">
      <c r="A18" s="4" t="inlineStr">
        <is>
          <t>Income before income tax expense</t>
        </is>
      </c>
      <c r="B18" s="5" t="n">
        <v>18164</v>
      </c>
      <c r="C18" s="5" t="n">
        <v>16724</v>
      </c>
    </row>
    <row r="19">
      <c r="A19" s="4" t="inlineStr">
        <is>
          <t>Income tax expense</t>
        </is>
      </c>
      <c r="B19" s="5" t="n">
        <v>-2638</v>
      </c>
      <c r="C19" s="5" t="n">
        <v>-2484</v>
      </c>
    </row>
    <row r="20">
      <c r="A20" s="4" t="inlineStr">
        <is>
          <t>Net income</t>
        </is>
      </c>
      <c r="B20" s="5" t="n">
        <v>15526</v>
      </c>
      <c r="C20" s="5" t="n">
        <v>14240</v>
      </c>
    </row>
    <row r="21">
      <c r="A21" s="4" t="inlineStr">
        <is>
          <t>Net income attributable to noncontrolling interest in The RMR Group LLC</t>
        </is>
      </c>
      <c r="B21" s="5" t="n">
        <v>-8531</v>
      </c>
      <c r="C21" s="5" t="n">
        <v>-7903</v>
      </c>
    </row>
    <row r="22">
      <c r="A22" s="4" t="inlineStr">
        <is>
          <t>Net loss attributable to noncontrolling interest in consolidated entity</t>
        </is>
      </c>
      <c r="B22" s="5" t="n">
        <v>2</v>
      </c>
      <c r="C22" s="5" t="n">
        <v>0</v>
      </c>
    </row>
    <row r="23">
      <c r="A23" s="4" t="inlineStr">
        <is>
          <t>Net income attributable to The RMR Group Inc.</t>
        </is>
      </c>
      <c r="B23" s="6" t="n">
        <v>6997</v>
      </c>
      <c r="C23" s="6" t="n">
        <v>6337</v>
      </c>
    </row>
    <row r="24">
      <c r="A24" s="4" t="inlineStr">
        <is>
          <t>Weighted average common shares outstanding - basic (in shares)</t>
        </is>
      </c>
      <c r="B24" s="5" t="n">
        <v>16508</v>
      </c>
      <c r="C24" s="5" t="n">
        <v>16404</v>
      </c>
    </row>
    <row r="25">
      <c r="A25" s="4" t="inlineStr">
        <is>
          <t>Weighted average common shares outstanding - diluted (in shares)</t>
        </is>
      </c>
      <c r="B25" s="5" t="n">
        <v>31512</v>
      </c>
      <c r="C25" s="5" t="n">
        <v>31413</v>
      </c>
    </row>
    <row r="26">
      <c r="A26" s="4" t="inlineStr">
        <is>
          <t>Net income attributable to The RMR Group Inc. per common share - basic (in dollars per share)</t>
        </is>
      </c>
      <c r="B26" s="8" t="n">
        <v>0.42</v>
      </c>
      <c r="C26" s="8" t="n">
        <v>0.38</v>
      </c>
    </row>
    <row r="27">
      <c r="A27" s="4" t="inlineStr">
        <is>
          <t>Net income attributable to The RMR Group Inc. per common share - diluted (in dollars per share)</t>
        </is>
      </c>
      <c r="B27" s="8" t="n">
        <v>0.41</v>
      </c>
      <c r="C27" s="8" t="n">
        <v>0.37</v>
      </c>
    </row>
    <row r="28">
      <c r="A28" s="4" t="inlineStr">
        <is>
          <t>Total management, incentive and advisory services revenu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6" t="n">
        <v>46518</v>
      </c>
      <c r="C30" s="6" t="n">
        <v>49639</v>
      </c>
    </row>
    <row r="31">
      <c r="A31" s="4" t="inlineStr">
        <is>
          <t>Management servic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5" t="n">
        <v>45094</v>
      </c>
      <c r="C33" s="5" t="n">
        <v>48548</v>
      </c>
    </row>
    <row r="34">
      <c r="A34" s="4" t="inlineStr">
        <is>
          <t>Incentive fe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299</v>
      </c>
      <c r="C36" s="5" t="n">
        <v>0</v>
      </c>
    </row>
    <row r="37">
      <c r="A37" s="4" t="inlineStr">
        <is>
          <t>Advisory servic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5" t="n">
        <v>1125</v>
      </c>
      <c r="C39" s="5" t="n">
        <v>1091</v>
      </c>
    </row>
    <row r="40">
      <c r="A40" s="4" t="inlineStr">
        <is>
          <t>Total reimbursable costs</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5" t="n">
        <v>215153</v>
      </c>
      <c r="C42" s="5" t="n">
        <v>201101</v>
      </c>
    </row>
    <row r="43">
      <c r="A43" s="4" t="inlineStr">
        <is>
          <t>Reimbursable compensation and benefits</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Total revenues</t>
        </is>
      </c>
      <c r="B45" s="5" t="n">
        <v>16828</v>
      </c>
      <c r="C45" s="5" t="n">
        <v>14323</v>
      </c>
    </row>
    <row r="46">
      <c r="A46" s="4" t="inlineStr">
        <is>
          <t>Reimbursable equity based compensation</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Total revenues</t>
        </is>
      </c>
      <c r="B48" s="5" t="n">
        <v>2327</v>
      </c>
      <c r="C48" s="5" t="n">
        <v>2289</v>
      </c>
    </row>
    <row r="49">
      <c r="A49" s="4" t="inlineStr">
        <is>
          <t>Other reimbursable expenses</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Total revenues</t>
        </is>
      </c>
      <c r="B51" s="6" t="n">
        <v>195998</v>
      </c>
      <c r="C51" s="6" t="n">
        <v>1844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Valuation Techniques (Details) $ in Thousands</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Contingent consideration liability</t>
        </is>
      </c>
      <c r="B3" s="6" t="n">
        <v>14547</v>
      </c>
      <c r="C3" s="6" t="n">
        <v>0</v>
      </c>
    </row>
    <row r="4">
      <c r="A4" s="4" t="inlineStr">
        <is>
          <t>Recurring basi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ontingent consideration liability</t>
        </is>
      </c>
      <c r="B6" s="6" t="n">
        <v>14547</v>
      </c>
      <c r="C6" s="4" t="inlineStr">
        <is>
          <t xml:space="preserve"> </t>
        </is>
      </c>
    </row>
    <row r="7">
      <c r="A7" s="4" t="inlineStr">
        <is>
          <t>Recurring basis | Capital deployment volatility</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Range</t>
        </is>
      </c>
      <c r="B9" s="11" t="n">
        <v>0.15</v>
      </c>
      <c r="C9" s="4" t="inlineStr">
        <is>
          <t xml:space="preserve"> </t>
        </is>
      </c>
    </row>
    <row r="10">
      <c r="A10" s="4" t="inlineStr">
        <is>
          <t>Recurring basis | Discount rat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Range</t>
        </is>
      </c>
      <c r="B12" s="11" t="n">
        <v>0.058</v>
      </c>
      <c r="C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Unobservable Inputs Reconciliation (Details) $ in Thousands</t>
        </is>
      </c>
      <c r="B1" s="2" t="inlineStr">
        <is>
          <t>3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0</v>
      </c>
    </row>
    <row r="5">
      <c r="A5" s="4" t="inlineStr">
        <is>
          <t>Acquisition of MPC Partnership Holdings LLC</t>
        </is>
      </c>
      <c r="B5" s="5" t="n">
        <v>14547</v>
      </c>
    </row>
    <row r="6">
      <c r="A6" s="4" t="inlineStr">
        <is>
          <t>Ending balance</t>
        </is>
      </c>
      <c r="B6" s="6" t="n">
        <v>1454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lated Person Transactions - Narrative (Details) - Related Party - Adam D. Portnoy</t>
        </is>
      </c>
      <c r="B1" s="2" t="inlineStr">
        <is>
          <t>Dec. 31, 2023</t>
        </is>
      </c>
    </row>
    <row r="2">
      <c r="A2" s="4" t="inlineStr">
        <is>
          <t>SEVN</t>
        </is>
      </c>
      <c r="B2" s="4" t="inlineStr">
        <is>
          <t xml:space="preserve"> </t>
        </is>
      </c>
    </row>
    <row r="3">
      <c r="A3" s="3" t="inlineStr">
        <is>
          <t>Related Party Transaction [Line Items]</t>
        </is>
      </c>
      <c r="B3" s="4" t="inlineStr">
        <is>
          <t xml:space="preserve"> </t>
        </is>
      </c>
    </row>
    <row r="4">
      <c r="A4" s="4" t="inlineStr">
        <is>
          <t>Ownership percentage (less than)</t>
        </is>
      </c>
      <c r="B4" s="9" t="n">
        <v>0.135</v>
      </c>
    </row>
    <row r="5">
      <c r="A5" s="4" t="inlineStr">
        <is>
          <t>DHC</t>
        </is>
      </c>
      <c r="B5" s="4" t="inlineStr">
        <is>
          <t xml:space="preserve"> </t>
        </is>
      </c>
    </row>
    <row r="6">
      <c r="A6" s="3" t="inlineStr">
        <is>
          <t>Related Party Transaction [Line Items]</t>
        </is>
      </c>
      <c r="B6" s="4" t="inlineStr">
        <is>
          <t xml:space="preserve"> </t>
        </is>
      </c>
    </row>
    <row r="7">
      <c r="A7" s="4" t="inlineStr">
        <is>
          <t>Ownership percentage (less than)</t>
        </is>
      </c>
      <c r="B7" s="9" t="n">
        <v>0.098</v>
      </c>
    </row>
    <row r="8">
      <c r="A8" s="4" t="inlineStr">
        <is>
          <t>ILPT</t>
        </is>
      </c>
      <c r="B8" s="4" t="inlineStr">
        <is>
          <t xml:space="preserve"> </t>
        </is>
      </c>
    </row>
    <row r="9">
      <c r="A9" s="3" t="inlineStr">
        <is>
          <t>Related Party Transaction [Line Items]</t>
        </is>
      </c>
      <c r="B9" s="4" t="inlineStr">
        <is>
          <t xml:space="preserve"> </t>
        </is>
      </c>
    </row>
    <row r="10">
      <c r="A10" s="4" t="inlineStr">
        <is>
          <t>Ownership percentage (less than)</t>
        </is>
      </c>
      <c r="B10" s="10" t="n">
        <v>0.05</v>
      </c>
    </row>
    <row r="11">
      <c r="A11" s="4" t="inlineStr">
        <is>
          <t>OPI</t>
        </is>
      </c>
      <c r="B11" s="4" t="inlineStr">
        <is>
          <t xml:space="preserve"> </t>
        </is>
      </c>
    </row>
    <row r="12">
      <c r="A12" s="3" t="inlineStr">
        <is>
          <t>Related Party Transaction [Line Items]</t>
        </is>
      </c>
      <c r="B12" s="4" t="inlineStr">
        <is>
          <t xml:space="preserve"> </t>
        </is>
      </c>
    </row>
    <row r="13">
      <c r="A13" s="4" t="inlineStr">
        <is>
          <t>Ownership percentage (less than)</t>
        </is>
      </c>
      <c r="B13" s="10" t="n">
        <v>0.05</v>
      </c>
    </row>
    <row r="14">
      <c r="A14" s="4" t="inlineStr">
        <is>
          <t>SVC</t>
        </is>
      </c>
      <c r="B14" s="4" t="inlineStr">
        <is>
          <t xml:space="preserve"> </t>
        </is>
      </c>
    </row>
    <row r="15">
      <c r="A15" s="3" t="inlineStr">
        <is>
          <t>Related Party Transaction [Line Items]</t>
        </is>
      </c>
      <c r="B15" s="4" t="inlineStr">
        <is>
          <t xml:space="preserve"> </t>
        </is>
      </c>
    </row>
    <row r="16">
      <c r="A16" s="4" t="inlineStr">
        <is>
          <t>Ownership percentage (less than)</t>
        </is>
      </c>
      <c r="B16" s="10" t="n">
        <v>0.05</v>
      </c>
    </row>
    <row r="17">
      <c r="A17" s="4" t="inlineStr">
        <is>
          <t>TA</t>
        </is>
      </c>
      <c r="B17" s="4" t="inlineStr">
        <is>
          <t xml:space="preserve"> </t>
        </is>
      </c>
    </row>
    <row r="18">
      <c r="A18" s="3" t="inlineStr">
        <is>
          <t>Related Party Transaction [Line Items]</t>
        </is>
      </c>
      <c r="B18" s="4" t="inlineStr">
        <is>
          <t xml:space="preserve"> </t>
        </is>
      </c>
    </row>
    <row r="19">
      <c r="A19" s="4" t="inlineStr">
        <is>
          <t>Ownership percentage (less than)</t>
        </is>
      </c>
      <c r="B19" s="10" t="n">
        <v>0.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erson Transactions - Revenues from Related Parties (Details) - USD ($) $ in Thousands</t>
        </is>
      </c>
      <c r="B1" s="2" t="inlineStr">
        <is>
          <t>3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Total revenues</t>
        </is>
      </c>
      <c r="B4" s="6" t="n">
        <v>261671</v>
      </c>
      <c r="C4" s="6" t="n">
        <v>250740</v>
      </c>
    </row>
    <row r="5">
      <c r="A5" s="4" t="inlineStr">
        <is>
          <t>Total management, incentive and advisory services revenu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revenues</t>
        </is>
      </c>
      <c r="B7" s="5" t="n">
        <v>46518</v>
      </c>
      <c r="C7" s="5" t="n">
        <v>49639</v>
      </c>
    </row>
    <row r="8">
      <c r="A8" s="4" t="inlineStr">
        <is>
          <t>Total reimbursable cost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revenues</t>
        </is>
      </c>
      <c r="B10" s="5" t="n">
        <v>215153</v>
      </c>
      <c r="C10" s="5" t="n">
        <v>201101</v>
      </c>
    </row>
    <row r="11">
      <c r="A11" s="4" t="inlineStr">
        <is>
          <t>Perpetual Capital</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revenues</t>
        </is>
      </c>
      <c r="B13" s="5" t="n">
        <v>236499</v>
      </c>
      <c r="C13" s="5" t="n">
        <v>222337</v>
      </c>
    </row>
    <row r="14">
      <c r="A14" s="4" t="inlineStr">
        <is>
          <t>Perpetual Capital | Total management, incentive and advisory services revenue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otal revenues</t>
        </is>
      </c>
      <c r="B16" s="5" t="n">
        <v>36897</v>
      </c>
      <c r="C16" s="5" t="n">
        <v>40734</v>
      </c>
    </row>
    <row r="17">
      <c r="A17" s="4" t="inlineStr">
        <is>
          <t>Perpetual Capital | Total reimbursable cost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Total revenues</t>
        </is>
      </c>
      <c r="B19" s="5" t="n">
        <v>199602</v>
      </c>
      <c r="C19" s="5" t="n">
        <v>181603</v>
      </c>
    </row>
    <row r="20">
      <c r="A20" s="4" t="inlineStr">
        <is>
          <t>Managed Equity REITs</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Total revenues</t>
        </is>
      </c>
      <c r="B22" s="5" t="n">
        <v>233532</v>
      </c>
      <c r="C22" s="5" t="n">
        <v>214190</v>
      </c>
    </row>
    <row r="23">
      <c r="A23" s="4" t="inlineStr">
        <is>
          <t>Managed Equity REITs | Total management, incentive and advisory services revenues</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Total revenues</t>
        </is>
      </c>
      <c r="B25" s="5" t="n">
        <v>35464</v>
      </c>
      <c r="C25" s="5" t="n">
        <v>35452</v>
      </c>
    </row>
    <row r="26">
      <c r="A26" s="4" t="inlineStr">
        <is>
          <t>Managed Equity REITs | Total reimbursable costs</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Total revenues</t>
        </is>
      </c>
      <c r="B28" s="5" t="n">
        <v>198068</v>
      </c>
      <c r="C28" s="5" t="n">
        <v>178738</v>
      </c>
    </row>
    <row r="29">
      <c r="A29" s="4" t="inlineStr">
        <is>
          <t>DHC</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Total revenues</t>
        </is>
      </c>
      <c r="B31" s="5" t="n">
        <v>51537</v>
      </c>
      <c r="C31" s="5" t="n">
        <v>58328</v>
      </c>
    </row>
    <row r="32">
      <c r="A32" s="4" t="inlineStr">
        <is>
          <t>DHC | Total management, incentive and advisory services revenues</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Total revenues</t>
        </is>
      </c>
      <c r="B34" s="5" t="n">
        <v>6321</v>
      </c>
      <c r="C34" s="5" t="n">
        <v>6456</v>
      </c>
    </row>
    <row r="35">
      <c r="A35" s="4" t="inlineStr">
        <is>
          <t>DHC | Total reimbursable costs</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Total revenues</t>
        </is>
      </c>
      <c r="B37" s="5" t="n">
        <v>45216</v>
      </c>
      <c r="C37" s="5" t="n">
        <v>51872</v>
      </c>
    </row>
    <row r="38">
      <c r="A38" s="4" t="inlineStr">
        <is>
          <t>ILPT</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Total revenues</t>
        </is>
      </c>
      <c r="B40" s="5" t="n">
        <v>19717</v>
      </c>
      <c r="C40" s="5" t="n">
        <v>19756</v>
      </c>
    </row>
    <row r="41">
      <c r="A41" s="4" t="inlineStr">
        <is>
          <t>ILPT | Total management, incentive and advisory services revenues</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Total revenues</t>
        </is>
      </c>
      <c r="B43" s="5" t="n">
        <v>9041</v>
      </c>
      <c r="C43" s="5" t="n">
        <v>9020</v>
      </c>
    </row>
    <row r="44">
      <c r="A44" s="4" t="inlineStr">
        <is>
          <t>ILPT | Total reimbursable costs</t>
        </is>
      </c>
      <c r="B44" s="4" t="inlineStr">
        <is>
          <t xml:space="preserve"> </t>
        </is>
      </c>
      <c r="C44" s="4" t="inlineStr">
        <is>
          <t xml:space="preserve"> </t>
        </is>
      </c>
    </row>
    <row r="45">
      <c r="A45" s="3" t="inlineStr">
        <is>
          <t>Related Party Transaction [Line Items]</t>
        </is>
      </c>
      <c r="B45" s="4" t="inlineStr">
        <is>
          <t xml:space="preserve"> </t>
        </is>
      </c>
      <c r="C45" s="4" t="inlineStr">
        <is>
          <t xml:space="preserve"> </t>
        </is>
      </c>
    </row>
    <row r="46">
      <c r="A46" s="4" t="inlineStr">
        <is>
          <t>Total revenues</t>
        </is>
      </c>
      <c r="B46" s="5" t="n">
        <v>10676</v>
      </c>
      <c r="C46" s="5" t="n">
        <v>10736</v>
      </c>
    </row>
    <row r="47">
      <c r="A47" s="4" t="inlineStr">
        <is>
          <t>OPI</t>
        </is>
      </c>
      <c r="B47" s="4" t="inlineStr">
        <is>
          <t xml:space="preserve"> </t>
        </is>
      </c>
      <c r="C47" s="4" t="inlineStr">
        <is>
          <t xml:space="preserve"> </t>
        </is>
      </c>
    </row>
    <row r="48">
      <c r="A48" s="3" t="inlineStr">
        <is>
          <t>Related Party Transaction [Line Items]</t>
        </is>
      </c>
      <c r="B48" s="4" t="inlineStr">
        <is>
          <t xml:space="preserve"> </t>
        </is>
      </c>
      <c r="C48" s="4" t="inlineStr">
        <is>
          <t xml:space="preserve"> </t>
        </is>
      </c>
    </row>
    <row r="49">
      <c r="A49" s="4" t="inlineStr">
        <is>
          <t>Total revenues</t>
        </is>
      </c>
      <c r="B49" s="5" t="n">
        <v>76856</v>
      </c>
      <c r="C49" s="5" t="n">
        <v>105743</v>
      </c>
    </row>
    <row r="50">
      <c r="A50" s="4" t="inlineStr">
        <is>
          <t>OPI | Total management, incentive and advisory services revenues</t>
        </is>
      </c>
      <c r="B50" s="4" t="inlineStr">
        <is>
          <t xml:space="preserve"> </t>
        </is>
      </c>
      <c r="C50" s="4" t="inlineStr">
        <is>
          <t xml:space="preserve"> </t>
        </is>
      </c>
    </row>
    <row r="51">
      <c r="A51" s="3" t="inlineStr">
        <is>
          <t>Related Party Transaction [Line Items]</t>
        </is>
      </c>
      <c r="B51" s="4" t="inlineStr">
        <is>
          <t xml:space="preserve"> </t>
        </is>
      </c>
      <c r="C51" s="4" t="inlineStr">
        <is>
          <t xml:space="preserve"> </t>
        </is>
      </c>
    </row>
    <row r="52">
      <c r="A52" s="4" t="inlineStr">
        <is>
          <t>Total revenues</t>
        </is>
      </c>
      <c r="B52" s="5" t="n">
        <v>8479</v>
      </c>
      <c r="C52" s="5" t="n">
        <v>10208</v>
      </c>
    </row>
    <row r="53">
      <c r="A53" s="4" t="inlineStr">
        <is>
          <t>OPI | Total reimbursable costs</t>
        </is>
      </c>
      <c r="B53" s="4" t="inlineStr">
        <is>
          <t xml:space="preserve"> </t>
        </is>
      </c>
      <c r="C53" s="4" t="inlineStr">
        <is>
          <t xml:space="preserve"> </t>
        </is>
      </c>
    </row>
    <row r="54">
      <c r="A54" s="3" t="inlineStr">
        <is>
          <t>Related Party Transaction [Line Items]</t>
        </is>
      </c>
      <c r="B54" s="4" t="inlineStr">
        <is>
          <t xml:space="preserve"> </t>
        </is>
      </c>
      <c r="C54" s="4" t="inlineStr">
        <is>
          <t xml:space="preserve"> </t>
        </is>
      </c>
    </row>
    <row r="55">
      <c r="A55" s="4" t="inlineStr">
        <is>
          <t>Total revenues</t>
        </is>
      </c>
      <c r="B55" s="5" t="n">
        <v>68377</v>
      </c>
      <c r="C55" s="5" t="n">
        <v>95535</v>
      </c>
    </row>
    <row r="56">
      <c r="A56" s="4" t="inlineStr">
        <is>
          <t>SVC</t>
        </is>
      </c>
      <c r="B56" s="4" t="inlineStr">
        <is>
          <t xml:space="preserve"> </t>
        </is>
      </c>
      <c r="C56" s="4" t="inlineStr">
        <is>
          <t xml:space="preserve"> </t>
        </is>
      </c>
    </row>
    <row r="57">
      <c r="A57" s="3" t="inlineStr">
        <is>
          <t>Related Party Transaction [Line Items]</t>
        </is>
      </c>
      <c r="B57" s="4" t="inlineStr">
        <is>
          <t xml:space="preserve"> </t>
        </is>
      </c>
      <c r="C57" s="4" t="inlineStr">
        <is>
          <t xml:space="preserve"> </t>
        </is>
      </c>
    </row>
    <row r="58">
      <c r="A58" s="4" t="inlineStr">
        <is>
          <t>Total revenues</t>
        </is>
      </c>
      <c r="B58" s="5" t="n">
        <v>85422</v>
      </c>
      <c r="C58" s="5" t="n">
        <v>30363</v>
      </c>
    </row>
    <row r="59">
      <c r="A59" s="4" t="inlineStr">
        <is>
          <t>SVC | Total management, incentive and advisory services revenues</t>
        </is>
      </c>
      <c r="B59" s="4" t="inlineStr">
        <is>
          <t xml:space="preserve"> </t>
        </is>
      </c>
      <c r="C59" s="4" t="inlineStr">
        <is>
          <t xml:space="preserve"> </t>
        </is>
      </c>
    </row>
    <row r="60">
      <c r="A60" s="3" t="inlineStr">
        <is>
          <t>Related Party Transaction [Line Items]</t>
        </is>
      </c>
      <c r="B60" s="4" t="inlineStr">
        <is>
          <t xml:space="preserve"> </t>
        </is>
      </c>
      <c r="C60" s="4" t="inlineStr">
        <is>
          <t xml:space="preserve"> </t>
        </is>
      </c>
    </row>
    <row r="61">
      <c r="A61" s="4" t="inlineStr">
        <is>
          <t>Total revenues</t>
        </is>
      </c>
      <c r="B61" s="5" t="n">
        <v>11623</v>
      </c>
      <c r="C61" s="5" t="n">
        <v>9768</v>
      </c>
    </row>
    <row r="62">
      <c r="A62" s="4" t="inlineStr">
        <is>
          <t>SVC | Total reimbursable costs</t>
        </is>
      </c>
      <c r="B62" s="4" t="inlineStr">
        <is>
          <t xml:space="preserve"> </t>
        </is>
      </c>
      <c r="C62" s="4" t="inlineStr">
        <is>
          <t xml:space="preserve"> </t>
        </is>
      </c>
    </row>
    <row r="63">
      <c r="A63" s="3" t="inlineStr">
        <is>
          <t>Related Party Transaction [Line Items]</t>
        </is>
      </c>
      <c r="B63" s="4" t="inlineStr">
        <is>
          <t xml:space="preserve"> </t>
        </is>
      </c>
      <c r="C63" s="4" t="inlineStr">
        <is>
          <t xml:space="preserve"> </t>
        </is>
      </c>
    </row>
    <row r="64">
      <c r="A64" s="4" t="inlineStr">
        <is>
          <t>Total revenues</t>
        </is>
      </c>
      <c r="B64" s="5" t="n">
        <v>73799</v>
      </c>
      <c r="C64" s="5" t="n">
        <v>20595</v>
      </c>
    </row>
    <row r="65">
      <c r="A65" s="4" t="inlineStr">
        <is>
          <t>SEVN</t>
        </is>
      </c>
      <c r="B65" s="4" t="inlineStr">
        <is>
          <t xml:space="preserve"> </t>
        </is>
      </c>
      <c r="C65" s="4" t="inlineStr">
        <is>
          <t xml:space="preserve"> </t>
        </is>
      </c>
    </row>
    <row r="66">
      <c r="A66" s="3" t="inlineStr">
        <is>
          <t>Related Party Transaction [Line Items]</t>
        </is>
      </c>
      <c r="B66" s="4" t="inlineStr">
        <is>
          <t xml:space="preserve"> </t>
        </is>
      </c>
      <c r="C66" s="4" t="inlineStr">
        <is>
          <t xml:space="preserve"> </t>
        </is>
      </c>
    </row>
    <row r="67">
      <c r="A67" s="4" t="inlineStr">
        <is>
          <t>Total revenues</t>
        </is>
      </c>
      <c r="B67" s="5" t="n">
        <v>2967</v>
      </c>
      <c r="C67" s="5" t="n">
        <v>2228</v>
      </c>
    </row>
    <row r="68">
      <c r="A68" s="4" t="inlineStr">
        <is>
          <t>SEVN | Total management, incentive and advisory services revenues</t>
        </is>
      </c>
      <c r="B68" s="4" t="inlineStr">
        <is>
          <t xml:space="preserve"> </t>
        </is>
      </c>
      <c r="C68" s="4" t="inlineStr">
        <is>
          <t xml:space="preserve"> </t>
        </is>
      </c>
    </row>
    <row r="69">
      <c r="A69" s="3" t="inlineStr">
        <is>
          <t>Related Party Transaction [Line Items]</t>
        </is>
      </c>
      <c r="B69" s="4" t="inlineStr">
        <is>
          <t xml:space="preserve"> </t>
        </is>
      </c>
      <c r="C69" s="4" t="inlineStr">
        <is>
          <t xml:space="preserve"> </t>
        </is>
      </c>
    </row>
    <row r="70">
      <c r="A70" s="4" t="inlineStr">
        <is>
          <t>Total revenues</t>
        </is>
      </c>
      <c r="B70" s="5" t="n">
        <v>1433</v>
      </c>
      <c r="C70" s="5" t="n">
        <v>1091</v>
      </c>
    </row>
    <row r="71">
      <c r="A71" s="4" t="inlineStr">
        <is>
          <t>SEVN | Total reimbursable costs</t>
        </is>
      </c>
      <c r="B71" s="4" t="inlineStr">
        <is>
          <t xml:space="preserve"> </t>
        </is>
      </c>
      <c r="C71" s="4" t="inlineStr">
        <is>
          <t xml:space="preserve"> </t>
        </is>
      </c>
    </row>
    <row r="72">
      <c r="A72" s="3" t="inlineStr">
        <is>
          <t>Related Party Transaction [Line Items]</t>
        </is>
      </c>
      <c r="B72" s="4" t="inlineStr">
        <is>
          <t xml:space="preserve"> </t>
        </is>
      </c>
      <c r="C72" s="4" t="inlineStr">
        <is>
          <t xml:space="preserve"> </t>
        </is>
      </c>
    </row>
    <row r="73">
      <c r="A73" s="4" t="inlineStr">
        <is>
          <t>Total revenues</t>
        </is>
      </c>
      <c r="B73" s="5" t="n">
        <v>1534</v>
      </c>
      <c r="C73" s="5" t="n">
        <v>1137</v>
      </c>
    </row>
    <row r="74">
      <c r="A74" s="4" t="inlineStr">
        <is>
          <t>TA</t>
        </is>
      </c>
      <c r="B74" s="4" t="inlineStr">
        <is>
          <t xml:space="preserve"> </t>
        </is>
      </c>
      <c r="C74" s="4" t="inlineStr">
        <is>
          <t xml:space="preserve"> </t>
        </is>
      </c>
    </row>
    <row r="75">
      <c r="A75" s="3" t="inlineStr">
        <is>
          <t>Related Party Transaction [Line Items]</t>
        </is>
      </c>
      <c r="B75" s="4" t="inlineStr">
        <is>
          <t xml:space="preserve"> </t>
        </is>
      </c>
      <c r="C75" s="4" t="inlineStr">
        <is>
          <t xml:space="preserve"> </t>
        </is>
      </c>
    </row>
    <row r="76">
      <c r="A76" s="4" t="inlineStr">
        <is>
          <t>Total revenues</t>
        </is>
      </c>
      <c r="B76" s="5" t="n">
        <v>0</v>
      </c>
      <c r="C76" s="5" t="n">
        <v>5919</v>
      </c>
    </row>
    <row r="77">
      <c r="A77" s="4" t="inlineStr">
        <is>
          <t>TA | Total management, incentive and advisory services revenues</t>
        </is>
      </c>
      <c r="B77" s="4" t="inlineStr">
        <is>
          <t xml:space="preserve"> </t>
        </is>
      </c>
      <c r="C77" s="4" t="inlineStr">
        <is>
          <t xml:space="preserve"> </t>
        </is>
      </c>
    </row>
    <row r="78">
      <c r="A78" s="3" t="inlineStr">
        <is>
          <t>Related Party Transaction [Line Items]</t>
        </is>
      </c>
      <c r="B78" s="4" t="inlineStr">
        <is>
          <t xml:space="preserve"> </t>
        </is>
      </c>
      <c r="C78" s="4" t="inlineStr">
        <is>
          <t xml:space="preserve"> </t>
        </is>
      </c>
    </row>
    <row r="79">
      <c r="A79" s="4" t="inlineStr">
        <is>
          <t>Total revenues</t>
        </is>
      </c>
      <c r="B79" s="5" t="n">
        <v>0</v>
      </c>
      <c r="C79" s="5" t="n">
        <v>4191</v>
      </c>
    </row>
    <row r="80">
      <c r="A80" s="4" t="inlineStr">
        <is>
          <t>TA | Total reimbursable costs</t>
        </is>
      </c>
      <c r="B80" s="4" t="inlineStr">
        <is>
          <t xml:space="preserve"> </t>
        </is>
      </c>
      <c r="C80" s="4" t="inlineStr">
        <is>
          <t xml:space="preserve"> </t>
        </is>
      </c>
    </row>
    <row r="81">
      <c r="A81" s="3" t="inlineStr">
        <is>
          <t>Related Party Transaction [Line Items]</t>
        </is>
      </c>
      <c r="B81" s="4" t="inlineStr">
        <is>
          <t xml:space="preserve"> </t>
        </is>
      </c>
      <c r="C81" s="4" t="inlineStr">
        <is>
          <t xml:space="preserve"> </t>
        </is>
      </c>
    </row>
    <row r="82">
      <c r="A82" s="4" t="inlineStr">
        <is>
          <t>Total revenues</t>
        </is>
      </c>
      <c r="B82" s="5" t="n">
        <v>0</v>
      </c>
      <c r="C82" s="5" t="n">
        <v>1728</v>
      </c>
    </row>
    <row r="83">
      <c r="A83" s="4" t="inlineStr">
        <is>
          <t>Private Capital</t>
        </is>
      </c>
      <c r="B83" s="4" t="inlineStr">
        <is>
          <t xml:space="preserve"> </t>
        </is>
      </c>
      <c r="C83" s="4" t="inlineStr">
        <is>
          <t xml:space="preserve"> </t>
        </is>
      </c>
    </row>
    <row r="84">
      <c r="A84" s="3" t="inlineStr">
        <is>
          <t>Related Party Transaction [Line Items]</t>
        </is>
      </c>
      <c r="B84" s="4" t="inlineStr">
        <is>
          <t xml:space="preserve"> </t>
        </is>
      </c>
      <c r="C84" s="4" t="inlineStr">
        <is>
          <t xml:space="preserve"> </t>
        </is>
      </c>
    </row>
    <row r="85">
      <c r="A85" s="4" t="inlineStr">
        <is>
          <t>Total revenues</t>
        </is>
      </c>
      <c r="B85" s="5" t="n">
        <v>25172</v>
      </c>
      <c r="C85" s="5" t="n">
        <v>28403</v>
      </c>
    </row>
    <row r="86">
      <c r="A86" s="4" t="inlineStr">
        <is>
          <t>Private Capital | Total management, incentive and advisory services revenues</t>
        </is>
      </c>
      <c r="B86" s="4" t="inlineStr">
        <is>
          <t xml:space="preserve"> </t>
        </is>
      </c>
      <c r="C86" s="4" t="inlineStr">
        <is>
          <t xml:space="preserve"> </t>
        </is>
      </c>
    </row>
    <row r="87">
      <c r="A87" s="3" t="inlineStr">
        <is>
          <t>Related Party Transaction [Line Items]</t>
        </is>
      </c>
      <c r="B87" s="4" t="inlineStr">
        <is>
          <t xml:space="preserve"> </t>
        </is>
      </c>
      <c r="C87" s="4" t="inlineStr">
        <is>
          <t xml:space="preserve"> </t>
        </is>
      </c>
    </row>
    <row r="88">
      <c r="A88" s="4" t="inlineStr">
        <is>
          <t>Total revenues</t>
        </is>
      </c>
      <c r="B88" s="5" t="n">
        <v>9621</v>
      </c>
      <c r="C88" s="5" t="n">
        <v>8905</v>
      </c>
    </row>
    <row r="89">
      <c r="A89" s="4" t="inlineStr">
        <is>
          <t>Private Capital | Total reimbursable costs</t>
        </is>
      </c>
      <c r="B89" s="4" t="inlineStr">
        <is>
          <t xml:space="preserve"> </t>
        </is>
      </c>
      <c r="C89" s="4" t="inlineStr">
        <is>
          <t xml:space="preserve"> </t>
        </is>
      </c>
    </row>
    <row r="90">
      <c r="A90" s="3" t="inlineStr">
        <is>
          <t>Related Party Transaction [Line Items]</t>
        </is>
      </c>
      <c r="B90" s="4" t="inlineStr">
        <is>
          <t xml:space="preserve"> </t>
        </is>
      </c>
      <c r="C90" s="4" t="inlineStr">
        <is>
          <t xml:space="preserve"> </t>
        </is>
      </c>
    </row>
    <row r="91">
      <c r="A91" s="4" t="inlineStr">
        <is>
          <t>Total revenues</t>
        </is>
      </c>
      <c r="B91" s="5" t="n">
        <v>15551</v>
      </c>
      <c r="C91" s="5" t="n">
        <v>19498</v>
      </c>
    </row>
    <row r="92">
      <c r="A92" s="4" t="inlineStr">
        <is>
          <t>AlerisLife</t>
        </is>
      </c>
      <c r="B92" s="4" t="inlineStr">
        <is>
          <t xml:space="preserve"> </t>
        </is>
      </c>
      <c r="C92" s="4" t="inlineStr">
        <is>
          <t xml:space="preserve"> </t>
        </is>
      </c>
    </row>
    <row r="93">
      <c r="A93" s="3" t="inlineStr">
        <is>
          <t>Related Party Transaction [Line Items]</t>
        </is>
      </c>
      <c r="B93" s="4" t="inlineStr">
        <is>
          <t xml:space="preserve"> </t>
        </is>
      </c>
      <c r="C93" s="4" t="inlineStr">
        <is>
          <t xml:space="preserve"> </t>
        </is>
      </c>
    </row>
    <row r="94">
      <c r="A94" s="4" t="inlineStr">
        <is>
          <t>Total revenues</t>
        </is>
      </c>
      <c r="B94" s="5" t="n">
        <v>1382</v>
      </c>
      <c r="C94" s="5" t="n">
        <v>1361</v>
      </c>
    </row>
    <row r="95">
      <c r="A95" s="4" t="inlineStr">
        <is>
          <t>AlerisLife | Total management, incentive and advisory services revenues</t>
        </is>
      </c>
      <c r="B95" s="4" t="inlineStr">
        <is>
          <t xml:space="preserve"> </t>
        </is>
      </c>
      <c r="C95" s="4" t="inlineStr">
        <is>
          <t xml:space="preserve"> </t>
        </is>
      </c>
    </row>
    <row r="96">
      <c r="A96" s="3" t="inlineStr">
        <is>
          <t>Related Party Transaction [Line Items]</t>
        </is>
      </c>
      <c r="B96" s="4" t="inlineStr">
        <is>
          <t xml:space="preserve"> </t>
        </is>
      </c>
      <c r="C96" s="4" t="inlineStr">
        <is>
          <t xml:space="preserve"> </t>
        </is>
      </c>
    </row>
    <row r="97">
      <c r="A97" s="4" t="inlineStr">
        <is>
          <t>Total revenues</t>
        </is>
      </c>
      <c r="B97" s="5" t="n">
        <v>1382</v>
      </c>
      <c r="C97" s="5" t="n">
        <v>1264</v>
      </c>
    </row>
    <row r="98">
      <c r="A98" s="4" t="inlineStr">
        <is>
          <t>AlerisLife | Total reimbursable costs</t>
        </is>
      </c>
      <c r="B98" s="4" t="inlineStr">
        <is>
          <t xml:space="preserve"> </t>
        </is>
      </c>
      <c r="C98" s="4" t="inlineStr">
        <is>
          <t xml:space="preserve"> </t>
        </is>
      </c>
    </row>
    <row r="99">
      <c r="A99" s="3" t="inlineStr">
        <is>
          <t>Related Party Transaction [Line Items]</t>
        </is>
      </c>
      <c r="B99" s="4" t="inlineStr">
        <is>
          <t xml:space="preserve"> </t>
        </is>
      </c>
      <c r="C99" s="4" t="inlineStr">
        <is>
          <t xml:space="preserve"> </t>
        </is>
      </c>
    </row>
    <row r="100">
      <c r="A100" s="4" t="inlineStr">
        <is>
          <t>Total revenues</t>
        </is>
      </c>
      <c r="B100" s="5" t="n">
        <v>0</v>
      </c>
      <c r="C100" s="5" t="n">
        <v>97</v>
      </c>
    </row>
    <row r="101">
      <c r="A101" s="4" t="inlineStr">
        <is>
          <t>Sonesta</t>
        </is>
      </c>
      <c r="B101" s="4" t="inlineStr">
        <is>
          <t xml:space="preserve"> </t>
        </is>
      </c>
      <c r="C101" s="4" t="inlineStr">
        <is>
          <t xml:space="preserve"> </t>
        </is>
      </c>
    </row>
    <row r="102">
      <c r="A102" s="3" t="inlineStr">
        <is>
          <t>Related Party Transaction [Line Items]</t>
        </is>
      </c>
      <c r="B102" s="4" t="inlineStr">
        <is>
          <t xml:space="preserve"> </t>
        </is>
      </c>
      <c r="C102" s="4" t="inlineStr">
        <is>
          <t xml:space="preserve"> </t>
        </is>
      </c>
    </row>
    <row r="103">
      <c r="A103" s="4" t="inlineStr">
        <is>
          <t>Total revenues</t>
        </is>
      </c>
      <c r="B103" s="5" t="n">
        <v>2223</v>
      </c>
      <c r="C103" s="5" t="n">
        <v>2641</v>
      </c>
    </row>
    <row r="104">
      <c r="A104" s="4" t="inlineStr">
        <is>
          <t>Sonesta | Total management, incentive and advisory services revenues</t>
        </is>
      </c>
      <c r="B104" s="4" t="inlineStr">
        <is>
          <t xml:space="preserve"> </t>
        </is>
      </c>
      <c r="C104" s="4" t="inlineStr">
        <is>
          <t xml:space="preserve"> </t>
        </is>
      </c>
    </row>
    <row r="105">
      <c r="A105" s="3" t="inlineStr">
        <is>
          <t>Related Party Transaction [Line Items]</t>
        </is>
      </c>
      <c r="B105" s="4" t="inlineStr">
        <is>
          <t xml:space="preserve"> </t>
        </is>
      </c>
      <c r="C105" s="4" t="inlineStr">
        <is>
          <t xml:space="preserve"> </t>
        </is>
      </c>
    </row>
    <row r="106">
      <c r="A106" s="4" t="inlineStr">
        <is>
          <t>Total revenues</t>
        </is>
      </c>
      <c r="B106" s="5" t="n">
        <v>2223</v>
      </c>
      <c r="C106" s="5" t="n">
        <v>2126</v>
      </c>
    </row>
    <row r="107">
      <c r="A107" s="4" t="inlineStr">
        <is>
          <t>Sonesta | Total reimbursable costs</t>
        </is>
      </c>
      <c r="B107" s="4" t="inlineStr">
        <is>
          <t xml:space="preserve"> </t>
        </is>
      </c>
      <c r="C107" s="4" t="inlineStr">
        <is>
          <t xml:space="preserve"> </t>
        </is>
      </c>
    </row>
    <row r="108">
      <c r="A108" s="3" t="inlineStr">
        <is>
          <t>Related Party Transaction [Line Items]</t>
        </is>
      </c>
      <c r="B108" s="4" t="inlineStr">
        <is>
          <t xml:space="preserve"> </t>
        </is>
      </c>
      <c r="C108" s="4" t="inlineStr">
        <is>
          <t xml:space="preserve"> </t>
        </is>
      </c>
    </row>
    <row r="109">
      <c r="A109" s="4" t="inlineStr">
        <is>
          <t>Total revenues</t>
        </is>
      </c>
      <c r="B109" s="5" t="n">
        <v>0</v>
      </c>
      <c r="C109" s="5" t="n">
        <v>515</v>
      </c>
    </row>
    <row r="110">
      <c r="A110" s="4" t="inlineStr">
        <is>
          <t>RMR Residential</t>
        </is>
      </c>
      <c r="B110" s="4" t="inlineStr">
        <is>
          <t xml:space="preserve"> </t>
        </is>
      </c>
      <c r="C110" s="4" t="inlineStr">
        <is>
          <t xml:space="preserve"> </t>
        </is>
      </c>
    </row>
    <row r="111">
      <c r="A111" s="3" t="inlineStr">
        <is>
          <t>Related Party Transaction [Line Items]</t>
        </is>
      </c>
      <c r="B111" s="4" t="inlineStr">
        <is>
          <t xml:space="preserve"> </t>
        </is>
      </c>
      <c r="C111" s="4" t="inlineStr">
        <is>
          <t xml:space="preserve"> </t>
        </is>
      </c>
    </row>
    <row r="112">
      <c r="A112" s="4" t="inlineStr">
        <is>
          <t>Total revenues</t>
        </is>
      </c>
      <c r="B112" s="5" t="n">
        <v>1626</v>
      </c>
      <c r="C112" s="5" t="n">
        <v>0</v>
      </c>
    </row>
    <row r="113">
      <c r="A113" s="4" t="inlineStr">
        <is>
          <t>RMR Residential | Total management, incentive and advisory services revenues</t>
        </is>
      </c>
      <c r="B113" s="4" t="inlineStr">
        <is>
          <t xml:space="preserve"> </t>
        </is>
      </c>
      <c r="C113" s="4" t="inlineStr">
        <is>
          <t xml:space="preserve"> </t>
        </is>
      </c>
    </row>
    <row r="114">
      <c r="A114" s="3" t="inlineStr">
        <is>
          <t>Related Party Transaction [Line Items]</t>
        </is>
      </c>
      <c r="B114" s="4" t="inlineStr">
        <is>
          <t xml:space="preserve"> </t>
        </is>
      </c>
      <c r="C114" s="4" t="inlineStr">
        <is>
          <t xml:space="preserve"> </t>
        </is>
      </c>
    </row>
    <row r="115">
      <c r="A115" s="4" t="inlineStr">
        <is>
          <t>Total revenues</t>
        </is>
      </c>
      <c r="B115" s="5" t="n">
        <v>714</v>
      </c>
      <c r="C115" s="5" t="n">
        <v>0</v>
      </c>
    </row>
    <row r="116">
      <c r="A116" s="4" t="inlineStr">
        <is>
          <t>RMR Residential | Total reimbursable costs</t>
        </is>
      </c>
      <c r="B116" s="4" t="inlineStr">
        <is>
          <t xml:space="preserve"> </t>
        </is>
      </c>
      <c r="C116" s="4" t="inlineStr">
        <is>
          <t xml:space="preserve"> </t>
        </is>
      </c>
    </row>
    <row r="117">
      <c r="A117" s="3" t="inlineStr">
        <is>
          <t>Related Party Transaction [Line Items]</t>
        </is>
      </c>
      <c r="B117" s="4" t="inlineStr">
        <is>
          <t xml:space="preserve"> </t>
        </is>
      </c>
      <c r="C117" s="4" t="inlineStr">
        <is>
          <t xml:space="preserve"> </t>
        </is>
      </c>
    </row>
    <row r="118">
      <c r="A118" s="4" t="inlineStr">
        <is>
          <t>Total revenues</t>
        </is>
      </c>
      <c r="B118" s="5" t="n">
        <v>912</v>
      </c>
      <c r="C118" s="5" t="n">
        <v>0</v>
      </c>
    </row>
    <row r="119">
      <c r="A119" s="4" t="inlineStr">
        <is>
          <t>Other private entities</t>
        </is>
      </c>
      <c r="B119" s="4" t="inlineStr">
        <is>
          <t xml:space="preserve"> </t>
        </is>
      </c>
      <c r="C119" s="4" t="inlineStr">
        <is>
          <t xml:space="preserve"> </t>
        </is>
      </c>
    </row>
    <row r="120">
      <c r="A120" s="3" t="inlineStr">
        <is>
          <t>Related Party Transaction [Line Items]</t>
        </is>
      </c>
      <c r="B120" s="4" t="inlineStr">
        <is>
          <t xml:space="preserve"> </t>
        </is>
      </c>
      <c r="C120" s="4" t="inlineStr">
        <is>
          <t xml:space="preserve"> </t>
        </is>
      </c>
    </row>
    <row r="121">
      <c r="A121" s="4" t="inlineStr">
        <is>
          <t>Total revenues</t>
        </is>
      </c>
      <c r="B121" s="5" t="n">
        <v>19941</v>
      </c>
      <c r="C121" s="5" t="n">
        <v>24401</v>
      </c>
    </row>
    <row r="122">
      <c r="A122" s="4" t="inlineStr">
        <is>
          <t>Other private entities | Total management, incentive and advisory services revenues</t>
        </is>
      </c>
      <c r="B122" s="4" t="inlineStr">
        <is>
          <t xml:space="preserve"> </t>
        </is>
      </c>
      <c r="C122" s="4" t="inlineStr">
        <is>
          <t xml:space="preserve"> </t>
        </is>
      </c>
    </row>
    <row r="123">
      <c r="A123" s="3" t="inlineStr">
        <is>
          <t>Related Party Transaction [Line Items]</t>
        </is>
      </c>
      <c r="B123" s="4" t="inlineStr">
        <is>
          <t xml:space="preserve"> </t>
        </is>
      </c>
      <c r="C123" s="4" t="inlineStr">
        <is>
          <t xml:space="preserve"> </t>
        </is>
      </c>
    </row>
    <row r="124">
      <c r="A124" s="4" t="inlineStr">
        <is>
          <t>Total revenues</t>
        </is>
      </c>
      <c r="B124" s="5" t="n">
        <v>5302</v>
      </c>
      <c r="C124" s="5" t="n">
        <v>5515</v>
      </c>
    </row>
    <row r="125">
      <c r="A125" s="4" t="inlineStr">
        <is>
          <t>Other private entities | Total reimbursable costs</t>
        </is>
      </c>
      <c r="B125" s="4" t="inlineStr">
        <is>
          <t xml:space="preserve"> </t>
        </is>
      </c>
      <c r="C125" s="4" t="inlineStr">
        <is>
          <t xml:space="preserve"> </t>
        </is>
      </c>
    </row>
    <row r="126">
      <c r="A126" s="3" t="inlineStr">
        <is>
          <t>Related Party Transaction [Line Items]</t>
        </is>
      </c>
      <c r="B126" s="4" t="inlineStr">
        <is>
          <t xml:space="preserve"> </t>
        </is>
      </c>
      <c r="C126" s="4" t="inlineStr">
        <is>
          <t xml:space="preserve"> </t>
        </is>
      </c>
    </row>
    <row r="127">
      <c r="A127" s="4" t="inlineStr">
        <is>
          <t>Total revenues</t>
        </is>
      </c>
      <c r="B127" s="6" t="n">
        <v>14639</v>
      </c>
      <c r="C127" s="6" t="n">
        <v>1888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erson Transactions - Amount Due from Related Parties (Details) - USD ($) $ in Thousands</t>
        </is>
      </c>
      <c r="B1" s="2" t="inlineStr">
        <is>
          <t>Dec. 31, 2023</t>
        </is>
      </c>
      <c r="C1" s="2" t="inlineStr">
        <is>
          <t>Sep. 30, 2023</t>
        </is>
      </c>
    </row>
    <row r="2">
      <c r="A2" s="3" t="inlineStr">
        <is>
          <t>Related Party Transaction [Line Items]</t>
        </is>
      </c>
      <c r="B2" s="4" t="inlineStr">
        <is>
          <t xml:space="preserve"> </t>
        </is>
      </c>
      <c r="C2" s="4" t="inlineStr">
        <is>
          <t xml:space="preserve"> </t>
        </is>
      </c>
    </row>
    <row r="3">
      <c r="A3" s="4" t="inlineStr">
        <is>
          <t>Accounts receivable</t>
        </is>
      </c>
      <c r="B3" s="6" t="n">
        <v>32477</v>
      </c>
      <c r="C3" s="6" t="n">
        <v>29965</v>
      </c>
    </row>
    <row r="4">
      <c r="A4" s="4" t="inlineStr">
        <is>
          <t>Reimbursable costs</t>
        </is>
      </c>
      <c r="B4" s="5" t="n">
        <v>90516</v>
      </c>
      <c r="C4" s="5" t="n">
        <v>88619</v>
      </c>
    </row>
    <row r="5">
      <c r="A5" s="4" t="inlineStr">
        <is>
          <t>Total</t>
        </is>
      </c>
      <c r="B5" s="5" t="n">
        <v>122993</v>
      </c>
      <c r="C5" s="5" t="n">
        <v>118584</v>
      </c>
    </row>
    <row r="6">
      <c r="A6" s="4" t="inlineStr">
        <is>
          <t>Perpetual Capital</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s receivable</t>
        </is>
      </c>
      <c r="B8" s="5" t="n">
        <v>22440</v>
      </c>
      <c r="C8" s="5" t="n">
        <v>25168</v>
      </c>
    </row>
    <row r="9">
      <c r="A9" s="4" t="inlineStr">
        <is>
          <t>Reimbursable costs</t>
        </is>
      </c>
      <c r="B9" s="5" t="n">
        <v>84625</v>
      </c>
      <c r="C9" s="5" t="n">
        <v>81559</v>
      </c>
    </row>
    <row r="10">
      <c r="A10" s="4" t="inlineStr">
        <is>
          <t>Total</t>
        </is>
      </c>
      <c r="B10" s="5" t="n">
        <v>107065</v>
      </c>
      <c r="C10" s="5" t="n">
        <v>106727</v>
      </c>
    </row>
    <row r="11">
      <c r="A11" s="4" t="inlineStr">
        <is>
          <t>Managed Equity REIT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ounts receivable</t>
        </is>
      </c>
      <c r="B13" s="5" t="n">
        <v>20389</v>
      </c>
      <c r="C13" s="5" t="n">
        <v>23505</v>
      </c>
    </row>
    <row r="14">
      <c r="A14" s="4" t="inlineStr">
        <is>
          <t>Reimbursable costs</t>
        </is>
      </c>
      <c r="B14" s="5" t="n">
        <v>82690</v>
      </c>
      <c r="C14" s="5" t="n">
        <v>79638</v>
      </c>
    </row>
    <row r="15">
      <c r="A15" s="4" t="inlineStr">
        <is>
          <t>Total</t>
        </is>
      </c>
      <c r="B15" s="5" t="n">
        <v>103079</v>
      </c>
      <c r="C15" s="5" t="n">
        <v>103143</v>
      </c>
    </row>
    <row r="16">
      <c r="A16" s="4" t="inlineStr">
        <is>
          <t>DHC</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ccounts receivable</t>
        </is>
      </c>
      <c r="B18" s="5" t="n">
        <v>4764</v>
      </c>
      <c r="C18" s="5" t="n">
        <v>5953</v>
      </c>
    </row>
    <row r="19">
      <c r="A19" s="4" t="inlineStr">
        <is>
          <t>Reimbursable costs</t>
        </is>
      </c>
      <c r="B19" s="5" t="n">
        <v>17824</v>
      </c>
      <c r="C19" s="5" t="n">
        <v>13434</v>
      </c>
    </row>
    <row r="20">
      <c r="A20" s="4" t="inlineStr">
        <is>
          <t>Total</t>
        </is>
      </c>
      <c r="B20" s="5" t="n">
        <v>22588</v>
      </c>
      <c r="C20" s="5" t="n">
        <v>19387</v>
      </c>
    </row>
    <row r="21">
      <c r="A21" s="4" t="inlineStr">
        <is>
          <t>ILPT</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Accounts receivable</t>
        </is>
      </c>
      <c r="B23" s="5" t="n">
        <v>3658</v>
      </c>
      <c r="C23" s="5" t="n">
        <v>4597</v>
      </c>
    </row>
    <row r="24">
      <c r="A24" s="4" t="inlineStr">
        <is>
          <t>Reimbursable costs</t>
        </is>
      </c>
      <c r="B24" s="5" t="n">
        <v>6024</v>
      </c>
      <c r="C24" s="5" t="n">
        <v>5869</v>
      </c>
    </row>
    <row r="25">
      <c r="A25" s="4" t="inlineStr">
        <is>
          <t>Total</t>
        </is>
      </c>
      <c r="B25" s="5" t="n">
        <v>9682</v>
      </c>
      <c r="C25" s="5" t="n">
        <v>10466</v>
      </c>
    </row>
    <row r="26">
      <c r="A26" s="4" t="inlineStr">
        <is>
          <t>OPI</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Accounts receivable</t>
        </is>
      </c>
      <c r="B28" s="5" t="n">
        <v>6565</v>
      </c>
      <c r="C28" s="5" t="n">
        <v>7427</v>
      </c>
    </row>
    <row r="29">
      <c r="A29" s="4" t="inlineStr">
        <is>
          <t>Reimbursable costs</t>
        </is>
      </c>
      <c r="B29" s="5" t="n">
        <v>50114</v>
      </c>
      <c r="C29" s="5" t="n">
        <v>51912</v>
      </c>
    </row>
    <row r="30">
      <c r="A30" s="4" t="inlineStr">
        <is>
          <t>Total</t>
        </is>
      </c>
      <c r="B30" s="5" t="n">
        <v>56679</v>
      </c>
      <c r="C30" s="5" t="n">
        <v>59339</v>
      </c>
    </row>
    <row r="31">
      <c r="A31" s="4" t="inlineStr">
        <is>
          <t>SVC</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Accounts receivable</t>
        </is>
      </c>
      <c r="B33" s="5" t="n">
        <v>5402</v>
      </c>
      <c r="C33" s="5" t="n">
        <v>5528</v>
      </c>
    </row>
    <row r="34">
      <c r="A34" s="4" t="inlineStr">
        <is>
          <t>Reimbursable costs</t>
        </is>
      </c>
      <c r="B34" s="5" t="n">
        <v>8728</v>
      </c>
      <c r="C34" s="5" t="n">
        <v>8423</v>
      </c>
    </row>
    <row r="35">
      <c r="A35" s="4" t="inlineStr">
        <is>
          <t>Total</t>
        </is>
      </c>
      <c r="B35" s="5" t="n">
        <v>14130</v>
      </c>
      <c r="C35" s="5" t="n">
        <v>13951</v>
      </c>
    </row>
    <row r="36">
      <c r="A36" s="4" t="inlineStr">
        <is>
          <t>SEVN</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Accounts receivable</t>
        </is>
      </c>
      <c r="B38" s="5" t="n">
        <v>2051</v>
      </c>
      <c r="C38" s="5" t="n">
        <v>1663</v>
      </c>
    </row>
    <row r="39">
      <c r="A39" s="4" t="inlineStr">
        <is>
          <t>Reimbursable costs</t>
        </is>
      </c>
      <c r="B39" s="5" t="n">
        <v>1935</v>
      </c>
      <c r="C39" s="5" t="n">
        <v>1921</v>
      </c>
    </row>
    <row r="40">
      <c r="A40" s="4" t="inlineStr">
        <is>
          <t>Total</t>
        </is>
      </c>
      <c r="B40" s="5" t="n">
        <v>3986</v>
      </c>
      <c r="C40" s="5" t="n">
        <v>3584</v>
      </c>
    </row>
    <row r="41">
      <c r="A41" s="4" t="inlineStr">
        <is>
          <t>Private Capital</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Accounts receivable</t>
        </is>
      </c>
      <c r="B43" s="5" t="n">
        <v>10037</v>
      </c>
      <c r="C43" s="5" t="n">
        <v>4797</v>
      </c>
    </row>
    <row r="44">
      <c r="A44" s="4" t="inlineStr">
        <is>
          <t>Reimbursable costs</t>
        </is>
      </c>
      <c r="B44" s="5" t="n">
        <v>5891</v>
      </c>
      <c r="C44" s="5" t="n">
        <v>7060</v>
      </c>
    </row>
    <row r="45">
      <c r="A45" s="4" t="inlineStr">
        <is>
          <t>Total</t>
        </is>
      </c>
      <c r="B45" s="5" t="n">
        <v>15928</v>
      </c>
      <c r="C45" s="5" t="n">
        <v>11857</v>
      </c>
    </row>
    <row r="46">
      <c r="A46" s="4" t="inlineStr">
        <is>
          <t>AlerisLife</t>
        </is>
      </c>
      <c r="B46" s="4" t="inlineStr">
        <is>
          <t xml:space="preserve"> </t>
        </is>
      </c>
      <c r="C46" s="4" t="inlineStr">
        <is>
          <t xml:space="preserve"> </t>
        </is>
      </c>
    </row>
    <row r="47">
      <c r="A47" s="3" t="inlineStr">
        <is>
          <t>Related Party Transaction [Line Items]</t>
        </is>
      </c>
      <c r="B47" s="4" t="inlineStr">
        <is>
          <t xml:space="preserve"> </t>
        </is>
      </c>
      <c r="C47" s="4" t="inlineStr">
        <is>
          <t xml:space="preserve"> </t>
        </is>
      </c>
    </row>
    <row r="48">
      <c r="A48" s="4" t="inlineStr">
        <is>
          <t>Accounts receivable</t>
        </is>
      </c>
      <c r="B48" s="5" t="n">
        <v>91</v>
      </c>
      <c r="C48" s="5" t="n">
        <v>74</v>
      </c>
    </row>
    <row r="49">
      <c r="A49" s="4" t="inlineStr">
        <is>
          <t>Reimbursable costs</t>
        </is>
      </c>
      <c r="B49" s="5" t="n">
        <v>0</v>
      </c>
      <c r="C49" s="5" t="n">
        <v>0</v>
      </c>
    </row>
    <row r="50">
      <c r="A50" s="4" t="inlineStr">
        <is>
          <t>Total</t>
        </is>
      </c>
      <c r="B50" s="5" t="n">
        <v>91</v>
      </c>
      <c r="C50" s="5" t="n">
        <v>74</v>
      </c>
    </row>
    <row r="51">
      <c r="A51" s="4" t="inlineStr">
        <is>
          <t>Sonesta</t>
        </is>
      </c>
      <c r="B51" s="4" t="inlineStr">
        <is>
          <t xml:space="preserve"> </t>
        </is>
      </c>
      <c r="C51" s="4" t="inlineStr">
        <is>
          <t xml:space="preserve"> </t>
        </is>
      </c>
    </row>
    <row r="52">
      <c r="A52" s="3" t="inlineStr">
        <is>
          <t>Related Party Transaction [Line Items]</t>
        </is>
      </c>
      <c r="B52" s="4" t="inlineStr">
        <is>
          <t xml:space="preserve"> </t>
        </is>
      </c>
      <c r="C52" s="4" t="inlineStr">
        <is>
          <t xml:space="preserve"> </t>
        </is>
      </c>
    </row>
    <row r="53">
      <c r="A53" s="4" t="inlineStr">
        <is>
          <t>Accounts receivable</t>
        </is>
      </c>
      <c r="B53" s="5" t="n">
        <v>87</v>
      </c>
      <c r="C53" s="5" t="n">
        <v>89</v>
      </c>
    </row>
    <row r="54">
      <c r="A54" s="4" t="inlineStr">
        <is>
          <t>Reimbursable costs</t>
        </is>
      </c>
      <c r="B54" s="5" t="n">
        <v>0</v>
      </c>
      <c r="C54" s="5" t="n">
        <v>0</v>
      </c>
    </row>
    <row r="55">
      <c r="A55" s="4" t="inlineStr">
        <is>
          <t>Total</t>
        </is>
      </c>
      <c r="B55" s="5" t="n">
        <v>87</v>
      </c>
      <c r="C55" s="5" t="n">
        <v>89</v>
      </c>
    </row>
    <row r="56">
      <c r="A56" s="4" t="inlineStr">
        <is>
          <t>RMR Residential</t>
        </is>
      </c>
      <c r="B56" s="4" t="inlineStr">
        <is>
          <t xml:space="preserve"> </t>
        </is>
      </c>
      <c r="C56" s="4" t="inlineStr">
        <is>
          <t xml:space="preserve"> </t>
        </is>
      </c>
    </row>
    <row r="57">
      <c r="A57" s="3" t="inlineStr">
        <is>
          <t>Related Party Transaction [Line Items]</t>
        </is>
      </c>
      <c r="B57" s="4" t="inlineStr">
        <is>
          <t xml:space="preserve"> </t>
        </is>
      </c>
      <c r="C57" s="4" t="inlineStr">
        <is>
          <t xml:space="preserve"> </t>
        </is>
      </c>
    </row>
    <row r="58">
      <c r="A58" s="4" t="inlineStr">
        <is>
          <t>Accounts receivable</t>
        </is>
      </c>
      <c r="B58" s="5" t="n">
        <v>6999</v>
      </c>
      <c r="C58" s="5" t="n">
        <v>0</v>
      </c>
    </row>
    <row r="59">
      <c r="A59" s="4" t="inlineStr">
        <is>
          <t>Reimbursable costs</t>
        </is>
      </c>
      <c r="B59" s="5" t="n">
        <v>0</v>
      </c>
      <c r="C59" s="5" t="n">
        <v>0</v>
      </c>
    </row>
    <row r="60">
      <c r="A60" s="4" t="inlineStr">
        <is>
          <t>Total</t>
        </is>
      </c>
      <c r="B60" s="5" t="n">
        <v>6999</v>
      </c>
      <c r="C60" s="5" t="n">
        <v>0</v>
      </c>
    </row>
    <row r="61">
      <c r="A61" s="4" t="inlineStr">
        <is>
          <t>Other private entities</t>
        </is>
      </c>
      <c r="B61" s="4" t="inlineStr">
        <is>
          <t xml:space="preserve"> </t>
        </is>
      </c>
      <c r="C61" s="4" t="inlineStr">
        <is>
          <t xml:space="preserve"> </t>
        </is>
      </c>
    </row>
    <row r="62">
      <c r="A62" s="3" t="inlineStr">
        <is>
          <t>Related Party Transaction [Line Items]</t>
        </is>
      </c>
      <c r="B62" s="4" t="inlineStr">
        <is>
          <t xml:space="preserve"> </t>
        </is>
      </c>
      <c r="C62" s="4" t="inlineStr">
        <is>
          <t xml:space="preserve"> </t>
        </is>
      </c>
    </row>
    <row r="63">
      <c r="A63" s="4" t="inlineStr">
        <is>
          <t>Accounts receivable</t>
        </is>
      </c>
      <c r="B63" s="5" t="n">
        <v>2860</v>
      </c>
      <c r="C63" s="5" t="n">
        <v>4634</v>
      </c>
    </row>
    <row r="64">
      <c r="A64" s="4" t="inlineStr">
        <is>
          <t>Reimbursable costs</t>
        </is>
      </c>
      <c r="B64" s="5" t="n">
        <v>5891</v>
      </c>
      <c r="C64" s="5" t="n">
        <v>7060</v>
      </c>
    </row>
    <row r="65">
      <c r="A65" s="4" t="inlineStr">
        <is>
          <t>Total</t>
        </is>
      </c>
      <c r="B65" s="6" t="n">
        <v>8751</v>
      </c>
      <c r="C65" s="6" t="n">
        <v>116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erson Transactions - Leases (Details) - USD ($) $ in Thousands</t>
        </is>
      </c>
      <c r="B1" s="2" t="inlineStr">
        <is>
          <t>3 Months Ended</t>
        </is>
      </c>
    </row>
    <row r="2">
      <c r="B2" s="2" t="inlineStr">
        <is>
          <t>Dec. 31, 2023</t>
        </is>
      </c>
      <c r="C2" s="2" t="inlineStr">
        <is>
          <t>Dec. 31, 2022</t>
        </is>
      </c>
    </row>
    <row r="3">
      <c r="A3" s="4" t="inlineStr">
        <is>
          <t>ABP Trust and Managed REI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Lease expense, rental expense</t>
        </is>
      </c>
      <c r="B5" s="6" t="n">
        <v>1307</v>
      </c>
      <c r="C5" s="6" t="n">
        <v>14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erson Transactions - Tax Related Payments (Details) - USD ($) $ in Thousands</t>
        </is>
      </c>
      <c r="B1" s="2" t="inlineStr">
        <is>
          <t>3 Months Ended</t>
        </is>
      </c>
    </row>
    <row r="2">
      <c r="B2" s="2" t="inlineStr">
        <is>
          <t>Dec. 31, 2023</t>
        </is>
      </c>
      <c r="C2" s="2" t="inlineStr">
        <is>
          <t>Dec. 31, 2022</t>
        </is>
      </c>
    </row>
    <row r="3">
      <c r="A3" s="4" t="inlineStr">
        <is>
          <t>RMR LLC</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Tax distributions</t>
        </is>
      </c>
      <c r="B5" s="6" t="n">
        <v>4560</v>
      </c>
      <c r="C5" s="6" t="n">
        <v>4255</v>
      </c>
    </row>
    <row r="6">
      <c r="A6" s="4" t="inlineStr">
        <is>
          <t>ABP Trust | RMR LLC</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ax distributions</t>
        </is>
      </c>
      <c r="B8" s="6" t="n">
        <v>4102</v>
      </c>
      <c r="C8" s="5" t="n">
        <v>3839</v>
      </c>
    </row>
    <row r="9">
      <c r="A9" s="4" t="inlineStr">
        <is>
          <t>ABP Trust | Up C Transaction</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ax receivable agreement, percent of payment</t>
        </is>
      </c>
      <c r="B11" s="10" t="n">
        <v>0.85</v>
      </c>
      <c r="C11" s="4" t="inlineStr">
        <is>
          <t xml:space="preserve"> </t>
        </is>
      </c>
    </row>
    <row r="12">
      <c r="A12" s="4" t="inlineStr">
        <is>
          <t>Liability related to tax receivable agreement</t>
        </is>
      </c>
      <c r="B12" s="6" t="n">
        <v>23229</v>
      </c>
      <c r="C12" s="4" t="inlineStr">
        <is>
          <t xml:space="preserve"> </t>
        </is>
      </c>
    </row>
    <row r="13">
      <c r="A13" s="4" t="inlineStr">
        <is>
          <t>Current portion of liability related to tax receivable agreement</t>
        </is>
      </c>
      <c r="B13" s="5" t="n">
        <v>2343</v>
      </c>
      <c r="C13" s="4" t="inlineStr">
        <is>
          <t xml:space="preserve"> </t>
        </is>
      </c>
    </row>
    <row r="14">
      <c r="A14" s="4" t="inlineStr">
        <is>
          <t>ABP Trust and Managed REIT | RMR LLC</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ax distributions</t>
        </is>
      </c>
      <c r="B16" s="6" t="n">
        <v>8662</v>
      </c>
      <c r="C16" s="6" t="n">
        <v>809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lated Person Transactions - TA Merger (Details) - USD ($) $ in Thousands</t>
        </is>
      </c>
      <c r="B1" s="2" t="inlineStr">
        <is>
          <t>3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Total revenues</t>
        </is>
      </c>
      <c r="B4" s="6" t="n">
        <v>261671</v>
      </c>
      <c r="C4" s="6" t="n">
        <v>25074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Related Person Transactions - Separation Arrangements (Details) - USD ($) $ in Thousands</t>
        </is>
      </c>
      <c r="D1" s="2" t="inlineStr">
        <is>
          <t>3 Months Ended</t>
        </is>
      </c>
    </row>
    <row r="2">
      <c r="B2" s="2" t="inlineStr">
        <is>
          <t>Jan. 31, 2024</t>
        </is>
      </c>
      <c r="C2" s="2" t="inlineStr">
        <is>
          <t>Nov. 15, 2023</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paration costs</t>
        </is>
      </c>
      <c r="B4" s="4" t="inlineStr">
        <is>
          <t xml:space="preserve"> </t>
        </is>
      </c>
      <c r="C4" s="4" t="inlineStr">
        <is>
          <t xml:space="preserve"> </t>
        </is>
      </c>
      <c r="D4" s="6" t="n">
        <v>3544</v>
      </c>
      <c r="E4" s="6" t="n">
        <v>438</v>
      </c>
    </row>
    <row r="5">
      <c r="A5" s="4" t="inlineStr">
        <is>
          <t>Jennifer Francis | Retirement Agreement, Monthly Paymen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t>
        </is>
      </c>
      <c r="B7" s="4" t="inlineStr">
        <is>
          <t xml:space="preserve"> </t>
        </is>
      </c>
      <c r="C7" s="6" t="n">
        <v>10</v>
      </c>
      <c r="D7" s="4" t="inlineStr">
        <is>
          <t xml:space="preserve"> </t>
        </is>
      </c>
      <c r="E7" s="4" t="inlineStr">
        <is>
          <t xml:space="preserve"> </t>
        </is>
      </c>
    </row>
    <row r="8">
      <c r="A8" s="4" t="inlineStr">
        <is>
          <t>Jennifer Francis | Subsequent Event | Retirement Agreement, Cash Payment</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t>
        </is>
      </c>
      <c r="B10" s="6" t="n">
        <v>2250</v>
      </c>
      <c r="C10" s="4" t="inlineStr">
        <is>
          <t xml:space="preserve"> </t>
        </is>
      </c>
      <c r="D10" s="4" t="inlineStr">
        <is>
          <t xml:space="preserve"> </t>
        </is>
      </c>
      <c r="E10" s="4" t="inlineStr">
        <is>
          <t xml:space="preserve"> </t>
        </is>
      </c>
    </row>
    <row r="11">
      <c r="A11" s="4" t="inlineStr">
        <is>
          <t>Former Nonexecutive Officer | 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Cash severance costs</t>
        </is>
      </c>
      <c r="B13" s="4" t="inlineStr">
        <is>
          <t xml:space="preserve"> </t>
        </is>
      </c>
      <c r="C13" s="4" t="inlineStr">
        <is>
          <t xml:space="preserve"> </t>
        </is>
      </c>
      <c r="D13" s="5" t="n">
        <v>3446</v>
      </c>
      <c r="E13" s="5" t="n">
        <v>380</v>
      </c>
    </row>
    <row r="14">
      <c r="A14" s="4" t="inlineStr">
        <is>
          <t>Equity severance costs</t>
        </is>
      </c>
      <c r="B14" s="4" t="inlineStr">
        <is>
          <t xml:space="preserve"> </t>
        </is>
      </c>
      <c r="C14" s="4" t="inlineStr">
        <is>
          <t xml:space="preserve"> </t>
        </is>
      </c>
      <c r="D14" s="6" t="n">
        <v>98</v>
      </c>
      <c r="E14" s="6" t="n">
        <v>58</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9" customWidth="1" min="1" max="1"/>
    <col width="40" customWidth="1" min="2" max="2"/>
    <col width="22" customWidth="1" min="3" max="3"/>
    <col width="22" customWidth="1" min="4" max="4"/>
    <col width="49" customWidth="1" min="5" max="5"/>
    <col width="22" customWidth="1" min="6" max="6"/>
  </cols>
  <sheetData>
    <row r="1">
      <c r="A1" s="1" t="inlineStr">
        <is>
          <t>Shareholders’ Equity - Narrative (Details) $ / shares in Units, $ in Thousands</t>
        </is>
      </c>
      <c r="E1" s="2" t="inlineStr">
        <is>
          <t>3 Months Ended</t>
        </is>
      </c>
    </row>
    <row r="2">
      <c r="B2" s="2" t="inlineStr">
        <is>
          <t>Jan. 11, 2024 USD ($) $ / shares shares</t>
        </is>
      </c>
      <c r="C2" s="2" t="inlineStr">
        <is>
          <t>Nov. 16, 2023 USD ($)</t>
        </is>
      </c>
      <c r="D2" s="2" t="inlineStr">
        <is>
          <t>Nov. 17, 2022 USD ($)</t>
        </is>
      </c>
      <c r="E2" s="2" t="inlineStr">
        <is>
          <t>Dec. 31, 2023 USD ($) vesting_installment shares</t>
        </is>
      </c>
      <c r="F2" s="2" t="inlineStr">
        <is>
          <t>Dec.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t>
        </is>
      </c>
      <c r="B4" s="4" t="inlineStr">
        <is>
          <t xml:space="preserve"> </t>
        </is>
      </c>
      <c r="C4" s="4" t="inlineStr">
        <is>
          <t xml:space="preserve"> </t>
        </is>
      </c>
      <c r="D4" s="4" t="inlineStr">
        <is>
          <t xml:space="preserve"> </t>
        </is>
      </c>
      <c r="E4" s="6" t="n">
        <v>9511</v>
      </c>
      <c r="F4" s="6" t="n">
        <v>9163</v>
      </c>
    </row>
    <row r="5">
      <c r="A5" s="4" t="inlineStr">
        <is>
          <t>Equity based compensation expense</t>
        </is>
      </c>
      <c r="B5" s="4" t="inlineStr">
        <is>
          <t xml:space="preserve"> </t>
        </is>
      </c>
      <c r="C5" s="4" t="inlineStr">
        <is>
          <t xml:space="preserve"> </t>
        </is>
      </c>
      <c r="D5" s="4" t="inlineStr">
        <is>
          <t xml:space="preserve"> </t>
        </is>
      </c>
      <c r="E5" s="6" t="n">
        <v>502</v>
      </c>
      <c r="F5" s="5" t="n">
        <v>561</v>
      </c>
    </row>
    <row r="6">
      <c r="A6" s="4" t="inlineStr">
        <is>
          <t>Unvested shares outstanding (in shares) | shares</t>
        </is>
      </c>
      <c r="B6" s="4" t="inlineStr">
        <is>
          <t xml:space="preserve"> </t>
        </is>
      </c>
      <c r="C6" s="4" t="inlineStr">
        <is>
          <t xml:space="preserve"> </t>
        </is>
      </c>
      <c r="D6" s="4" t="inlineStr">
        <is>
          <t xml:space="preserve"> </t>
        </is>
      </c>
      <c r="E6" s="5" t="n">
        <v>199460</v>
      </c>
      <c r="F6" s="4" t="inlineStr">
        <is>
          <t xml:space="preserve"> </t>
        </is>
      </c>
    </row>
    <row r="7">
      <c r="A7" s="4" t="inlineStr">
        <is>
          <t>Vesting 202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vesting (in shares) | shares</t>
        </is>
      </c>
      <c r="B9" s="4" t="inlineStr">
        <is>
          <t xml:space="preserve"> </t>
        </is>
      </c>
      <c r="C9" s="4" t="inlineStr">
        <is>
          <t xml:space="preserve"> </t>
        </is>
      </c>
      <c r="D9" s="4" t="inlineStr">
        <is>
          <t xml:space="preserve"> </t>
        </is>
      </c>
      <c r="E9" s="5" t="n">
        <v>71620</v>
      </c>
      <c r="F9" s="4" t="inlineStr">
        <is>
          <t xml:space="preserve"> </t>
        </is>
      </c>
    </row>
    <row r="10">
      <c r="A10" s="4" t="inlineStr">
        <is>
          <t>Vesting 2024</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vesting (in shares) | shares</t>
        </is>
      </c>
      <c r="B12" s="4" t="inlineStr">
        <is>
          <t xml:space="preserve"> </t>
        </is>
      </c>
      <c r="C12" s="4" t="inlineStr">
        <is>
          <t xml:space="preserve"> </t>
        </is>
      </c>
      <c r="D12" s="4" t="inlineStr">
        <is>
          <t xml:space="preserve"> </t>
        </is>
      </c>
      <c r="E12" s="5" t="n">
        <v>59140</v>
      </c>
      <c r="F12" s="4" t="inlineStr">
        <is>
          <t xml:space="preserve"> </t>
        </is>
      </c>
    </row>
    <row r="13">
      <c r="A13" s="4" t="inlineStr">
        <is>
          <t>Vesting 2025</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vesting (in shares) | shares</t>
        </is>
      </c>
      <c r="B15" s="4" t="inlineStr">
        <is>
          <t xml:space="preserve"> </t>
        </is>
      </c>
      <c r="C15" s="4" t="inlineStr">
        <is>
          <t xml:space="preserve"> </t>
        </is>
      </c>
      <c r="D15" s="4" t="inlineStr">
        <is>
          <t xml:space="preserve"> </t>
        </is>
      </c>
      <c r="E15" s="5" t="n">
        <v>44760</v>
      </c>
      <c r="F15" s="4" t="inlineStr">
        <is>
          <t xml:space="preserve"> </t>
        </is>
      </c>
    </row>
    <row r="16">
      <c r="A16" s="4" t="inlineStr">
        <is>
          <t>Vesting 2026</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vesting (in shares) | shares</t>
        </is>
      </c>
      <c r="B18" s="4" t="inlineStr">
        <is>
          <t xml:space="preserve"> </t>
        </is>
      </c>
      <c r="C18" s="4" t="inlineStr">
        <is>
          <t xml:space="preserve"> </t>
        </is>
      </c>
      <c r="D18" s="4" t="inlineStr">
        <is>
          <t xml:space="preserve"> </t>
        </is>
      </c>
      <c r="E18" s="5" t="n">
        <v>23940</v>
      </c>
      <c r="F18" s="4" t="inlineStr">
        <is>
          <t xml:space="preserve"> </t>
        </is>
      </c>
    </row>
    <row r="19">
      <c r="A19" s="4" t="inlineStr">
        <is>
          <t>Class A Common Stock | 2016 Omnibus Equity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annual installments | vesting_installment</t>
        </is>
      </c>
      <c r="B21" s="4" t="inlineStr">
        <is>
          <t xml:space="preserve"> </t>
        </is>
      </c>
      <c r="C21" s="4" t="inlineStr">
        <is>
          <t xml:space="preserve"> </t>
        </is>
      </c>
      <c r="D21" s="4" t="inlineStr">
        <is>
          <t xml:space="preserve"> </t>
        </is>
      </c>
      <c r="E21" s="5" t="n">
        <v>5</v>
      </c>
      <c r="F21" s="4" t="inlineStr">
        <is>
          <t xml:space="preserve"> </t>
        </is>
      </c>
    </row>
    <row r="22">
      <c r="A22" s="4" t="inlineStr">
        <is>
          <t>Shares repurchased (in shares) | shares</t>
        </is>
      </c>
      <c r="B22" s="4" t="inlineStr">
        <is>
          <t xml:space="preserve"> </t>
        </is>
      </c>
      <c r="C22" s="4" t="inlineStr">
        <is>
          <t xml:space="preserve"> </t>
        </is>
      </c>
      <c r="D22" s="4" t="inlineStr">
        <is>
          <t xml:space="preserve"> </t>
        </is>
      </c>
      <c r="E22" s="5" t="n">
        <v>492</v>
      </c>
      <c r="F22" s="4" t="inlineStr">
        <is>
          <t xml:space="preserve"> </t>
        </is>
      </c>
    </row>
    <row r="23">
      <c r="A23" s="4" t="inlineStr">
        <is>
          <t>Shares repurchased during period</t>
        </is>
      </c>
      <c r="B23" s="4" t="inlineStr">
        <is>
          <t xml:space="preserve"> </t>
        </is>
      </c>
      <c r="C23" s="4" t="inlineStr">
        <is>
          <t xml:space="preserve"> </t>
        </is>
      </c>
      <c r="D23" s="4" t="inlineStr">
        <is>
          <t xml:space="preserve"> </t>
        </is>
      </c>
      <c r="E23" s="6" t="n">
        <v>12</v>
      </c>
      <c r="F23" s="4" t="inlineStr">
        <is>
          <t xml:space="preserve"> </t>
        </is>
      </c>
    </row>
    <row r="24">
      <c r="A24" s="4" t="inlineStr">
        <is>
          <t>Class A and B-1 common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alue of dividends</t>
        </is>
      </c>
      <c r="B26" s="4" t="inlineStr">
        <is>
          <t xml:space="preserve"> </t>
        </is>
      </c>
      <c r="C26" s="6" t="n">
        <v>6684</v>
      </c>
      <c r="D26" s="6" t="n">
        <v>6642</v>
      </c>
      <c r="E26" s="5" t="n">
        <v>6684</v>
      </c>
      <c r="F26" s="5" t="n">
        <v>6642</v>
      </c>
    </row>
    <row r="27">
      <c r="A27" s="4" t="inlineStr">
        <is>
          <t>Class A and B-1 common shares | Subsequent Ev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vidends declared (in usd per share) | $ / shares</t>
        </is>
      </c>
      <c r="B29" s="8" t="n">
        <v>0.4</v>
      </c>
      <c r="C29" s="4" t="inlineStr">
        <is>
          <t xml:space="preserve"> </t>
        </is>
      </c>
      <c r="D29" s="4" t="inlineStr">
        <is>
          <t xml:space="preserve"> </t>
        </is>
      </c>
      <c r="E29" s="4" t="inlineStr">
        <is>
          <t xml:space="preserve"> </t>
        </is>
      </c>
      <c r="F29" s="4" t="inlineStr">
        <is>
          <t xml:space="preserve"> </t>
        </is>
      </c>
    </row>
    <row r="30">
      <c r="A30" s="4" t="inlineStr">
        <is>
          <t>Value of dividends</t>
        </is>
      </c>
      <c r="B30" s="6" t="n">
        <v>6683</v>
      </c>
      <c r="C30" s="4" t="inlineStr">
        <is>
          <t xml:space="preserve"> </t>
        </is>
      </c>
      <c r="D30" s="4" t="inlineStr">
        <is>
          <t xml:space="preserve"> </t>
        </is>
      </c>
      <c r="E30" s="4" t="inlineStr">
        <is>
          <t xml:space="preserve"> </t>
        </is>
      </c>
      <c r="F30" s="4" t="inlineStr">
        <is>
          <t xml:space="preserve"> </t>
        </is>
      </c>
    </row>
    <row r="31">
      <c r="A31" s="4" t="inlineStr">
        <is>
          <t>Membership Units | RMR LL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alue of dividends</t>
        </is>
      </c>
      <c r="B33" s="4" t="inlineStr">
        <is>
          <t xml:space="preserve"> </t>
        </is>
      </c>
      <c r="C33" s="5" t="n">
        <v>10148</v>
      </c>
      <c r="D33" s="5" t="n">
        <v>10114</v>
      </c>
      <c r="E33" s="5" t="n">
        <v>10148</v>
      </c>
      <c r="F33" s="5" t="n">
        <v>10114</v>
      </c>
    </row>
    <row r="34">
      <c r="A34" s="4" t="inlineStr">
        <is>
          <t>Membership Units | RMR LLC | RMR, In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alue of dividends</t>
        </is>
      </c>
      <c r="B36" s="4" t="inlineStr">
        <is>
          <t xml:space="preserve"> </t>
        </is>
      </c>
      <c r="C36" s="5" t="n">
        <v>5348</v>
      </c>
      <c r="D36" s="5" t="n">
        <v>5314</v>
      </c>
      <c r="E36" s="5" t="n">
        <v>5348</v>
      </c>
      <c r="F36" s="5" t="n">
        <v>5314</v>
      </c>
    </row>
    <row r="37">
      <c r="A37" s="4" t="inlineStr">
        <is>
          <t>Membership Units | RMR LLC | ABP Trus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alue of dividends</t>
        </is>
      </c>
      <c r="B39" s="4" t="inlineStr">
        <is>
          <t xml:space="preserve"> </t>
        </is>
      </c>
      <c r="C39" s="6" t="n">
        <v>4800</v>
      </c>
      <c r="D39" s="6" t="n">
        <v>4800</v>
      </c>
      <c r="E39" s="6" t="n">
        <v>4800</v>
      </c>
      <c r="F39" s="6" t="n">
        <v>4800</v>
      </c>
    </row>
    <row r="40">
      <c r="A40" s="4" t="inlineStr">
        <is>
          <t>Membership Units | Subsequent Event | RMR LL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owned (in shares) | shares</t>
        </is>
      </c>
      <c r="B42" s="5" t="n">
        <v>16708723</v>
      </c>
      <c r="C42" s="4" t="inlineStr">
        <is>
          <t xml:space="preserve"> </t>
        </is>
      </c>
      <c r="D42" s="4" t="inlineStr">
        <is>
          <t xml:space="preserve"> </t>
        </is>
      </c>
      <c r="E42" s="4" t="inlineStr">
        <is>
          <t xml:space="preserve"> </t>
        </is>
      </c>
      <c r="F42" s="4" t="inlineStr">
        <is>
          <t xml:space="preserve"> </t>
        </is>
      </c>
    </row>
    <row r="43">
      <c r="A43" s="4" t="inlineStr">
        <is>
          <t>Membership Units | Subsequent Event | RMR LLC</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ividends declared (in usd per share) | $ / shares</t>
        </is>
      </c>
      <c r="B45" s="8" t="n">
        <v>0.32</v>
      </c>
      <c r="C45" s="4" t="inlineStr">
        <is>
          <t xml:space="preserve"> </t>
        </is>
      </c>
      <c r="D45" s="4" t="inlineStr">
        <is>
          <t xml:space="preserve"> </t>
        </is>
      </c>
      <c r="E45" s="4" t="inlineStr">
        <is>
          <t xml:space="preserve"> </t>
        </is>
      </c>
      <c r="F45" s="4" t="inlineStr">
        <is>
          <t xml:space="preserve"> </t>
        </is>
      </c>
    </row>
    <row r="46">
      <c r="A46" s="4" t="inlineStr">
        <is>
          <t>Value of dividends</t>
        </is>
      </c>
      <c r="B46" s="6" t="n">
        <v>10147</v>
      </c>
      <c r="C46" s="4" t="inlineStr">
        <is>
          <t xml:space="preserve"> </t>
        </is>
      </c>
      <c r="D46" s="4" t="inlineStr">
        <is>
          <t xml:space="preserve"> </t>
        </is>
      </c>
      <c r="E46" s="4" t="inlineStr">
        <is>
          <t xml:space="preserve"> </t>
        </is>
      </c>
      <c r="F46" s="4" t="inlineStr">
        <is>
          <t xml:space="preserve"> </t>
        </is>
      </c>
    </row>
    <row r="47">
      <c r="A47" s="4" t="inlineStr">
        <is>
          <t>Membership Units | Subsequent Event | RMR LLC | RMR, Inc</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alue of dividends</t>
        </is>
      </c>
      <c r="B49" s="5" t="n">
        <v>5347</v>
      </c>
      <c r="C49" s="4" t="inlineStr">
        <is>
          <t xml:space="preserve"> </t>
        </is>
      </c>
      <c r="D49" s="4" t="inlineStr">
        <is>
          <t xml:space="preserve"> </t>
        </is>
      </c>
      <c r="E49" s="4" t="inlineStr">
        <is>
          <t xml:space="preserve"> </t>
        </is>
      </c>
      <c r="F49" s="4" t="inlineStr">
        <is>
          <t xml:space="preserve"> </t>
        </is>
      </c>
    </row>
    <row r="50">
      <c r="A50" s="4" t="inlineStr">
        <is>
          <t>Membership Units | Subsequent Event | RMR LLC | ABP Trus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alue of dividends</t>
        </is>
      </c>
      <c r="B52" s="6" t="n">
        <v>4800</v>
      </c>
      <c r="C52" s="4" t="inlineStr">
        <is>
          <t xml:space="preserve"> </t>
        </is>
      </c>
      <c r="D52" s="4" t="inlineStr">
        <is>
          <t xml:space="preserve"> </t>
        </is>
      </c>
      <c r="E52" s="4" t="inlineStr">
        <is>
          <t xml:space="preserve"> </t>
        </is>
      </c>
      <c r="F52" s="4" t="inlineStr">
        <is>
          <t xml:space="preserve"> </t>
        </is>
      </c>
    </row>
    <row r="53">
      <c r="A53" s="4" t="inlineStr">
        <is>
          <t>Membership Units | Subsequent Event | ABP Trust | RMR LLC</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s owned (in shares) | shares</t>
        </is>
      </c>
      <c r="B55" s="5" t="n">
        <v>15000000</v>
      </c>
      <c r="C55" s="4" t="inlineStr">
        <is>
          <t xml:space="preserve"> </t>
        </is>
      </c>
      <c r="D55" s="4" t="inlineStr">
        <is>
          <t xml:space="preserve"> </t>
        </is>
      </c>
      <c r="E55" s="4" t="inlineStr">
        <is>
          <t xml:space="preserve"> </t>
        </is>
      </c>
      <c r="F55"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3" customWidth="1" min="2" max="2"/>
    <col width="27" customWidth="1" min="3" max="3"/>
    <col width="34" customWidth="1" min="4" max="4"/>
    <col width="36" customWidth="1" min="5" max="5"/>
    <col width="36" customWidth="1" min="6" max="6"/>
    <col width="27" customWidth="1" min="7" max="7"/>
    <col width="18" customWidth="1" min="8" max="8"/>
    <col width="32" customWidth="1" min="9" max="9"/>
    <col width="18" customWidth="1" min="10" max="10"/>
    <col width="20" customWidth="1" min="11" max="11"/>
  </cols>
  <sheetData>
    <row r="1">
      <c r="A1" s="1" t="inlineStr">
        <is>
          <t>Condensed Consolidated Statements of Shareholders' Equity - USD ($) $ in Thousands</t>
        </is>
      </c>
      <c r="B1" s="2" t="inlineStr">
        <is>
          <t>Total</t>
        </is>
      </c>
      <c r="C1" s="2" t="inlineStr">
        <is>
          <t>Total Shareholders' Equity</t>
        </is>
      </c>
      <c r="D1" s="2" t="inlineStr">
        <is>
          <t>Common Stock Class A Common Stock</t>
        </is>
      </c>
      <c r="E1" s="2" t="inlineStr">
        <is>
          <t>Common Stock Class B-1 Common Stock</t>
        </is>
      </c>
      <c r="F1" s="2" t="inlineStr">
        <is>
          <t>Common Stock Class B-2 Common Stock</t>
        </is>
      </c>
      <c r="G1" s="2" t="inlineStr">
        <is>
          <t>Additional Paid In Capital</t>
        </is>
      </c>
      <c r="H1" s="2" t="inlineStr">
        <is>
          <t>Retained Earnings</t>
        </is>
      </c>
      <c r="I1" s="2" t="inlineStr">
        <is>
          <t>Cumulative Common Distributions</t>
        </is>
      </c>
      <c r="J1" s="2" t="inlineStr">
        <is>
          <t>The RMR Group LLC</t>
        </is>
      </c>
      <c r="K1" s="2" t="inlineStr">
        <is>
          <t>Consolidated Entity</t>
        </is>
      </c>
    </row>
    <row r="2">
      <c r="A2" s="4" t="inlineStr">
        <is>
          <t>Beginning balance at Sep. 30, 2022</t>
        </is>
      </c>
      <c r="B2" s="6" t="n">
        <v>369739</v>
      </c>
      <c r="C2" s="6" t="n">
        <v>206621</v>
      </c>
      <c r="D2" s="6" t="n">
        <v>16</v>
      </c>
      <c r="E2" s="6" t="n">
        <v>1</v>
      </c>
      <c r="F2" s="6" t="n">
        <v>15</v>
      </c>
      <c r="G2" s="6" t="n">
        <v>113136</v>
      </c>
      <c r="H2" s="6" t="n">
        <v>355949</v>
      </c>
      <c r="I2" s="6" t="n">
        <v>-262496</v>
      </c>
      <c r="J2" s="6" t="n">
        <v>163118</v>
      </c>
      <c r="K2" s="6" t="n">
        <v>0</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awards, net</t>
        </is>
      </c>
      <c r="B4" s="5" t="n">
        <v>594</v>
      </c>
      <c r="C4" s="5" t="n">
        <v>594</v>
      </c>
      <c r="D4" s="4" t="inlineStr">
        <is>
          <t xml:space="preserve"> </t>
        </is>
      </c>
      <c r="E4" s="4" t="inlineStr">
        <is>
          <t xml:space="preserve"> </t>
        </is>
      </c>
      <c r="F4" s="4" t="inlineStr">
        <is>
          <t xml:space="preserve"> </t>
        </is>
      </c>
      <c r="G4" s="5" t="n">
        <v>594</v>
      </c>
      <c r="H4" s="4" t="inlineStr">
        <is>
          <t xml:space="preserve"> </t>
        </is>
      </c>
      <c r="I4" s="4" t="inlineStr">
        <is>
          <t xml:space="preserve"> </t>
        </is>
      </c>
      <c r="J4" s="4" t="inlineStr">
        <is>
          <t xml:space="preserve"> </t>
        </is>
      </c>
      <c r="K4" s="4" t="inlineStr">
        <is>
          <t xml:space="preserve"> </t>
        </is>
      </c>
    </row>
    <row r="5">
      <c r="A5" s="4" t="inlineStr">
        <is>
          <t>Net income</t>
        </is>
      </c>
      <c r="B5" s="5" t="n">
        <v>14240</v>
      </c>
      <c r="C5" s="5" t="n">
        <v>6337</v>
      </c>
      <c r="D5" s="4" t="inlineStr">
        <is>
          <t xml:space="preserve"> </t>
        </is>
      </c>
      <c r="E5" s="4" t="inlineStr">
        <is>
          <t xml:space="preserve"> </t>
        </is>
      </c>
      <c r="F5" s="4" t="inlineStr">
        <is>
          <t xml:space="preserve"> </t>
        </is>
      </c>
      <c r="G5" s="4" t="inlineStr">
        <is>
          <t xml:space="preserve"> </t>
        </is>
      </c>
      <c r="H5" s="5" t="n">
        <v>6337</v>
      </c>
      <c r="I5" s="4" t="inlineStr">
        <is>
          <t xml:space="preserve"> </t>
        </is>
      </c>
      <c r="J5" s="5" t="n">
        <v>7903</v>
      </c>
      <c r="K5" s="4" t="inlineStr">
        <is>
          <t xml:space="preserve"> </t>
        </is>
      </c>
    </row>
    <row r="6">
      <c r="A6" s="4" t="inlineStr">
        <is>
          <t>Tax distributions to member</t>
        </is>
      </c>
      <c r="B6" s="5" t="n">
        <v>-383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839</v>
      </c>
      <c r="K6" s="4" t="inlineStr">
        <is>
          <t xml:space="preserve"> </t>
        </is>
      </c>
    </row>
    <row r="7">
      <c r="A7" s="4" t="inlineStr">
        <is>
          <t>Common share distributions</t>
        </is>
      </c>
      <c r="B7" s="5" t="n">
        <v>-11442</v>
      </c>
      <c r="C7" s="5" t="n">
        <v>-6642</v>
      </c>
      <c r="D7" s="4" t="inlineStr">
        <is>
          <t xml:space="preserve"> </t>
        </is>
      </c>
      <c r="E7" s="4" t="inlineStr">
        <is>
          <t xml:space="preserve"> </t>
        </is>
      </c>
      <c r="F7" s="4" t="inlineStr">
        <is>
          <t xml:space="preserve"> </t>
        </is>
      </c>
      <c r="G7" s="4" t="inlineStr">
        <is>
          <t xml:space="preserve"> </t>
        </is>
      </c>
      <c r="H7" s="4" t="inlineStr">
        <is>
          <t xml:space="preserve"> </t>
        </is>
      </c>
      <c r="I7" s="5" t="n">
        <v>-6642</v>
      </c>
      <c r="J7" s="5" t="n">
        <v>-4800</v>
      </c>
      <c r="K7" s="4" t="inlineStr">
        <is>
          <t xml:space="preserve"> </t>
        </is>
      </c>
    </row>
    <row r="8">
      <c r="A8" s="4" t="inlineStr">
        <is>
          <t>Ending balance at Dec. 31, 2022</t>
        </is>
      </c>
      <c r="B8" s="5" t="n">
        <v>369292</v>
      </c>
      <c r="C8" s="5" t="n">
        <v>206910</v>
      </c>
      <c r="D8" s="5" t="n">
        <v>16</v>
      </c>
      <c r="E8" s="5" t="n">
        <v>1</v>
      </c>
      <c r="F8" s="5" t="n">
        <v>15</v>
      </c>
      <c r="G8" s="5" t="n">
        <v>113730</v>
      </c>
      <c r="H8" s="5" t="n">
        <v>362286</v>
      </c>
      <c r="I8" s="5" t="n">
        <v>-269138</v>
      </c>
      <c r="J8" s="5" t="n">
        <v>162382</v>
      </c>
      <c r="K8" s="5" t="n">
        <v>0</v>
      </c>
    </row>
    <row r="9">
      <c r="A9" s="4" t="inlineStr">
        <is>
          <t>Beginning balance at Sep. 30, 2023</t>
        </is>
      </c>
      <c r="B9" s="5" t="n">
        <v>423663</v>
      </c>
      <c r="C9" s="5" t="n">
        <v>240066</v>
      </c>
      <c r="D9" s="5" t="n">
        <v>16</v>
      </c>
      <c r="E9" s="5" t="n">
        <v>1</v>
      </c>
      <c r="F9" s="5" t="n">
        <v>15</v>
      </c>
      <c r="G9" s="5" t="n">
        <v>116010</v>
      </c>
      <c r="H9" s="5" t="n">
        <v>413096</v>
      </c>
      <c r="I9" s="5" t="n">
        <v>-289072</v>
      </c>
      <c r="J9" s="5" t="n">
        <v>183597</v>
      </c>
      <c r="K9" s="5" t="n">
        <v>0</v>
      </c>
    </row>
    <row r="10">
      <c r="A10" s="3" t="inlineStr">
        <is>
          <t>Increase (Decrease) in Share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 awards, net</t>
        </is>
      </c>
      <c r="B11" s="5" t="n">
        <v>588</v>
      </c>
      <c r="C11" s="5" t="n">
        <v>588</v>
      </c>
      <c r="D11" s="4" t="inlineStr">
        <is>
          <t xml:space="preserve"> </t>
        </is>
      </c>
      <c r="E11" s="4" t="inlineStr">
        <is>
          <t xml:space="preserve"> </t>
        </is>
      </c>
      <c r="F11" s="4" t="inlineStr">
        <is>
          <t xml:space="preserve"> </t>
        </is>
      </c>
      <c r="G11" s="5" t="n">
        <v>588</v>
      </c>
      <c r="H11" s="4" t="inlineStr">
        <is>
          <t xml:space="preserve"> </t>
        </is>
      </c>
      <c r="I11" s="4" t="inlineStr">
        <is>
          <t xml:space="preserve"> </t>
        </is>
      </c>
      <c r="J11" s="4" t="inlineStr">
        <is>
          <t xml:space="preserve"> </t>
        </is>
      </c>
      <c r="K11" s="4" t="inlineStr">
        <is>
          <t xml:space="preserve"> </t>
        </is>
      </c>
    </row>
    <row r="12">
      <c r="A12" s="4" t="inlineStr">
        <is>
          <t>Net income</t>
        </is>
      </c>
      <c r="B12" s="5" t="n">
        <v>15526</v>
      </c>
      <c r="C12" s="5" t="n">
        <v>6997</v>
      </c>
      <c r="D12" s="4" t="inlineStr">
        <is>
          <t xml:space="preserve"> </t>
        </is>
      </c>
      <c r="E12" s="4" t="inlineStr">
        <is>
          <t xml:space="preserve"> </t>
        </is>
      </c>
      <c r="F12" s="4" t="inlineStr">
        <is>
          <t xml:space="preserve"> </t>
        </is>
      </c>
      <c r="G12" s="4" t="inlineStr">
        <is>
          <t xml:space="preserve"> </t>
        </is>
      </c>
      <c r="H12" s="5" t="n">
        <v>6997</v>
      </c>
      <c r="I12" s="4" t="inlineStr">
        <is>
          <t xml:space="preserve"> </t>
        </is>
      </c>
      <c r="J12" s="5" t="n">
        <v>8531</v>
      </c>
      <c r="K12" s="5" t="n">
        <v>-2</v>
      </c>
    </row>
    <row r="13">
      <c r="A13" s="4" t="inlineStr">
        <is>
          <t>Tax distributions to member</t>
        </is>
      </c>
      <c r="B13" s="5" t="n">
        <v>-41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102</v>
      </c>
      <c r="K13" s="4" t="inlineStr">
        <is>
          <t xml:space="preserve"> </t>
        </is>
      </c>
    </row>
    <row r="14">
      <c r="A14" s="4" t="inlineStr">
        <is>
          <t>Common share distributions</t>
        </is>
      </c>
      <c r="B14" s="5" t="n">
        <v>-11484</v>
      </c>
      <c r="C14" s="5" t="n">
        <v>-6684</v>
      </c>
      <c r="D14" s="4" t="inlineStr">
        <is>
          <t xml:space="preserve"> </t>
        </is>
      </c>
      <c r="E14" s="4" t="inlineStr">
        <is>
          <t xml:space="preserve"> </t>
        </is>
      </c>
      <c r="F14" s="4" t="inlineStr">
        <is>
          <t xml:space="preserve"> </t>
        </is>
      </c>
      <c r="G14" s="4" t="inlineStr">
        <is>
          <t xml:space="preserve"> </t>
        </is>
      </c>
      <c r="H14" s="4" t="inlineStr">
        <is>
          <t xml:space="preserve"> </t>
        </is>
      </c>
      <c r="I14" s="5" t="n">
        <v>-6684</v>
      </c>
      <c r="J14" s="5" t="n">
        <v>-4800</v>
      </c>
      <c r="K14" s="4" t="inlineStr">
        <is>
          <t xml:space="preserve"> </t>
        </is>
      </c>
    </row>
    <row r="15">
      <c r="A15" s="4" t="inlineStr">
        <is>
          <t>Acquisition of MPC Partnership Holdings LLC</t>
        </is>
      </c>
      <c r="B15" s="5" t="n">
        <v>44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44</v>
      </c>
    </row>
    <row r="16">
      <c r="A16" s="4" t="inlineStr">
        <is>
          <t>Ending balance at Dec. 31, 2023</t>
        </is>
      </c>
      <c r="B16" s="6" t="n">
        <v>424635</v>
      </c>
      <c r="C16" s="6" t="n">
        <v>240967</v>
      </c>
      <c r="D16" s="6" t="n">
        <v>16</v>
      </c>
      <c r="E16" s="6" t="n">
        <v>1</v>
      </c>
      <c r="F16" s="6" t="n">
        <v>15</v>
      </c>
      <c r="G16" s="6" t="n">
        <v>116598</v>
      </c>
      <c r="H16" s="6" t="n">
        <v>420093</v>
      </c>
      <c r="I16" s="6" t="n">
        <v>-295756</v>
      </c>
      <c r="J16" s="6" t="n">
        <v>183226</v>
      </c>
      <c r="K16" s="6" t="n">
        <v>4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hareholders’ Equity - Distributions (Details) - USD ($) $ / shares in Units, $ in Thousands</t>
        </is>
      </c>
      <c r="D1" s="2" t="inlineStr">
        <is>
          <t>3 Months Ended</t>
        </is>
      </c>
    </row>
    <row r="2">
      <c r="B2" s="2" t="inlineStr">
        <is>
          <t>Nov. 16, 2023</t>
        </is>
      </c>
      <c r="C2" s="2" t="inlineStr">
        <is>
          <t>Nov. 17, 2022</t>
        </is>
      </c>
      <c r="D2" s="2" t="inlineStr">
        <is>
          <t>Dec. 31, 2023</t>
        </is>
      </c>
      <c r="E2" s="2" t="inlineStr">
        <is>
          <t>Dec. 31, 2022</t>
        </is>
      </c>
    </row>
    <row r="3">
      <c r="A3" s="4" t="inlineStr">
        <is>
          <t>Class A and B-1 common shares</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Dividends paid (in usd per share)</t>
        </is>
      </c>
      <c r="B5" s="8" t="n">
        <v>0.4</v>
      </c>
      <c r="C5" s="8" t="n">
        <v>0.4</v>
      </c>
      <c r="D5" s="8" t="n">
        <v>0.4</v>
      </c>
      <c r="E5" s="8" t="n">
        <v>0.4</v>
      </c>
    </row>
    <row r="6">
      <c r="A6" s="4" t="inlineStr">
        <is>
          <t>Value of dividends</t>
        </is>
      </c>
      <c r="B6" s="6" t="n">
        <v>6684</v>
      </c>
      <c r="C6" s="6" t="n">
        <v>6642</v>
      </c>
      <c r="D6" s="6" t="n">
        <v>6684</v>
      </c>
      <c r="E6" s="6" t="n">
        <v>6642</v>
      </c>
    </row>
    <row r="7">
      <c r="A7" s="4" t="inlineStr">
        <is>
          <t>RMR LLC | Membership Unit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Dividends paid (in usd per share)</t>
        </is>
      </c>
      <c r="B9" s="8" t="n">
        <v>0.32</v>
      </c>
      <c r="C9" s="8" t="n">
        <v>0.32</v>
      </c>
      <c r="D9" s="8" t="n">
        <v>0.32</v>
      </c>
      <c r="E9" s="8" t="n">
        <v>0.32</v>
      </c>
    </row>
    <row r="10">
      <c r="A10" s="4" t="inlineStr">
        <is>
          <t>Value of dividends</t>
        </is>
      </c>
      <c r="B10" s="6" t="n">
        <v>10148</v>
      </c>
      <c r="C10" s="6" t="n">
        <v>10114</v>
      </c>
      <c r="D10" s="6" t="n">
        <v>10148</v>
      </c>
      <c r="E10" s="6" t="n">
        <v>10114</v>
      </c>
    </row>
    <row r="11">
      <c r="A11" s="4" t="inlineStr">
        <is>
          <t>RMR LLC | RMR, Inc | Membership Units</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Value of dividends</t>
        </is>
      </c>
      <c r="B13" s="5" t="n">
        <v>5348</v>
      </c>
      <c r="C13" s="5" t="n">
        <v>5314</v>
      </c>
      <c r="D13" s="5" t="n">
        <v>5348</v>
      </c>
      <c r="E13" s="5" t="n">
        <v>5314</v>
      </c>
    </row>
    <row r="14">
      <c r="A14" s="4" t="inlineStr">
        <is>
          <t>RMR LLC | ABP Trust | Membership Unit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Value of dividends</t>
        </is>
      </c>
      <c r="B16" s="6" t="n">
        <v>4800</v>
      </c>
      <c r="C16" s="6" t="n">
        <v>4800</v>
      </c>
      <c r="D16" s="6" t="n">
        <v>4800</v>
      </c>
      <c r="E16" s="6" t="n">
        <v>4800</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Per Common Share Amounts - Narrative (Details) - Class A Membership Units</t>
        </is>
      </c>
      <c r="B1" s="2" t="inlineStr">
        <is>
          <t>3 Months Ended</t>
        </is>
      </c>
    </row>
    <row r="2">
      <c r="B2" s="2" t="inlineStr">
        <is>
          <t>Dec. 31, 2023 shares</t>
        </is>
      </c>
    </row>
    <row r="3">
      <c r="A3" s="3" t="inlineStr">
        <is>
          <t>Class of Stock [Line Items]</t>
        </is>
      </c>
      <c r="B3" s="4" t="inlineStr">
        <is>
          <t xml:space="preserve"> </t>
        </is>
      </c>
    </row>
    <row r="4">
      <c r="A4" s="4" t="inlineStr">
        <is>
          <t>Antidilutive securities (in shares)</t>
        </is>
      </c>
      <c r="B4" s="5" t="n">
        <v>15000000</v>
      </c>
    </row>
    <row r="5">
      <c r="A5" s="4" t="inlineStr">
        <is>
          <t>Conversion ratio</t>
        </is>
      </c>
      <c r="B5"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Common Share Amounts - Earnings Per Share (Details) - USD ($) $ / shares in Units, shares in Thousands, $ in Thousands</t>
        </is>
      </c>
      <c r="B1" s="2" t="inlineStr">
        <is>
          <t>3 Months Ended</t>
        </is>
      </c>
    </row>
    <row r="2">
      <c r="B2" s="2" t="inlineStr">
        <is>
          <t>Dec. 31, 2023</t>
        </is>
      </c>
      <c r="C2" s="2" t="inlineStr">
        <is>
          <t>Dec. 31, 2022</t>
        </is>
      </c>
    </row>
    <row r="3">
      <c r="A3" s="3" t="inlineStr">
        <is>
          <t>Numerators:</t>
        </is>
      </c>
      <c r="B3" s="4" t="inlineStr">
        <is>
          <t xml:space="preserve"> </t>
        </is>
      </c>
      <c r="C3" s="4" t="inlineStr">
        <is>
          <t xml:space="preserve"> </t>
        </is>
      </c>
    </row>
    <row r="4">
      <c r="A4" s="4" t="inlineStr">
        <is>
          <t>Net income attributable to The RMR Group Inc.</t>
        </is>
      </c>
      <c r="B4" s="6" t="n">
        <v>6997</v>
      </c>
      <c r="C4" s="6" t="n">
        <v>6337</v>
      </c>
    </row>
    <row r="5">
      <c r="A5" s="4" t="inlineStr">
        <is>
          <t>Less: income attributable to unvested participating securities</t>
        </is>
      </c>
      <c r="B5" s="5" t="n">
        <v>-85</v>
      </c>
      <c r="C5" s="5" t="n">
        <v>-81</v>
      </c>
    </row>
    <row r="6">
      <c r="A6" s="4" t="inlineStr">
        <is>
          <t>Net income attributable to The RMR Group Inc. used in calculating basic EPS</t>
        </is>
      </c>
      <c r="B6" s="5" t="n">
        <v>6912</v>
      </c>
      <c r="C6" s="5" t="n">
        <v>6256</v>
      </c>
    </row>
    <row r="7">
      <c r="A7" s="4" t="inlineStr">
        <is>
          <t>Add back: income attributable to unvested participating securities</t>
        </is>
      </c>
      <c r="B7" s="5" t="n">
        <v>85</v>
      </c>
      <c r="C7" s="5" t="n">
        <v>81</v>
      </c>
    </row>
    <row r="8">
      <c r="A8" s="4" t="inlineStr">
        <is>
          <t>Add back: net income attributable to noncontrolling interest in The RMR Group LLC</t>
        </is>
      </c>
      <c r="B8" s="5" t="n">
        <v>8531</v>
      </c>
      <c r="C8" s="5" t="n">
        <v>7903</v>
      </c>
    </row>
    <row r="9">
      <c r="A9" s="4" t="inlineStr">
        <is>
          <t>Add back: income tax expense</t>
        </is>
      </c>
      <c r="B9" s="5" t="n">
        <v>2638</v>
      </c>
      <c r="C9" s="5" t="n">
        <v>2484</v>
      </c>
    </row>
    <row r="10">
      <c r="A10" s="4" t="inlineStr">
        <is>
          <t>Less: income tax expense assuming redemption of noncontrolling interest’s Class A units for Class A common shares</t>
        </is>
      </c>
      <c r="B10" s="5" t="n">
        <v>-5182</v>
      </c>
      <c r="C10" s="5" t="n">
        <v>-4983</v>
      </c>
    </row>
    <row r="11">
      <c r="A11" s="4" t="inlineStr">
        <is>
          <t>Net income used in calculating diluted EPS</t>
        </is>
      </c>
      <c r="B11" s="6" t="n">
        <v>12984</v>
      </c>
      <c r="C11" s="6" t="n">
        <v>11741</v>
      </c>
    </row>
    <row r="12">
      <c r="A12" s="3" t="inlineStr">
        <is>
          <t>Denominators:</t>
        </is>
      </c>
      <c r="B12" s="4" t="inlineStr">
        <is>
          <t xml:space="preserve"> </t>
        </is>
      </c>
      <c r="C12" s="4" t="inlineStr">
        <is>
          <t xml:space="preserve"> </t>
        </is>
      </c>
    </row>
    <row r="13">
      <c r="A13" s="4" t="inlineStr">
        <is>
          <t>Common shares outstanding (in shares)</t>
        </is>
      </c>
      <c r="B13" s="5" t="n">
        <v>16711</v>
      </c>
      <c r="C13" s="5" t="n">
        <v>16605</v>
      </c>
    </row>
    <row r="14">
      <c r="A14" s="4" t="inlineStr">
        <is>
          <t>Less: unvested participating securities and incremental impact of weighted average (in shares)</t>
        </is>
      </c>
      <c r="B14" s="5" t="n">
        <v>-203</v>
      </c>
      <c r="C14" s="5" t="n">
        <v>-201</v>
      </c>
    </row>
    <row r="15">
      <c r="A15" s="4" t="inlineStr">
        <is>
          <t>Weighted average common shares outstanding - basic (in shares)</t>
        </is>
      </c>
      <c r="B15" s="5" t="n">
        <v>16508</v>
      </c>
      <c r="C15" s="5" t="n">
        <v>16404</v>
      </c>
    </row>
    <row r="16">
      <c r="A16" s="4" t="inlineStr">
        <is>
          <t>Add: assumed redemption of noncontrolling interest’s Class A Units for Class A common shares (in shares)</t>
        </is>
      </c>
      <c r="B16" s="5" t="n">
        <v>15000</v>
      </c>
      <c r="C16" s="5" t="n">
        <v>15000</v>
      </c>
    </row>
    <row r="17">
      <c r="A17" s="4" t="inlineStr">
        <is>
          <t>Add: Incremental unvested shares (in shares)</t>
        </is>
      </c>
      <c r="B17" s="5" t="n">
        <v>4</v>
      </c>
      <c r="C17" s="5" t="n">
        <v>9</v>
      </c>
    </row>
    <row r="18">
      <c r="A18" s="4" t="inlineStr">
        <is>
          <t>Weighted average common shares outstanding - diluted (in shares)</t>
        </is>
      </c>
      <c r="B18" s="5" t="n">
        <v>31512</v>
      </c>
      <c r="C18" s="5" t="n">
        <v>31413</v>
      </c>
    </row>
    <row r="19">
      <c r="A19" s="4" t="inlineStr">
        <is>
          <t>Net income attributable to The RMR Group Inc. per common share - basic (in dollars per share)</t>
        </is>
      </c>
      <c r="B19" s="8" t="n">
        <v>0.42</v>
      </c>
      <c r="C19" s="8" t="n">
        <v>0.38</v>
      </c>
    </row>
    <row r="20">
      <c r="A20" s="4" t="inlineStr">
        <is>
          <t>Net income attributable to The RMR Group Inc. per common share - diluted (in dollars per share)</t>
        </is>
      </c>
      <c r="B20" s="8" t="n">
        <v>0.41</v>
      </c>
      <c r="C20" s="8" t="n">
        <v>0.37</v>
      </c>
    </row>
    <row r="21">
      <c r="A21" s="4" t="inlineStr">
        <is>
          <t>Effective tax rate</t>
        </is>
      </c>
      <c r="B21" s="9" t="n">
        <v>0.285</v>
      </c>
      <c r="C21" s="9" t="n">
        <v>0.29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Income Attributable to RMR Inc. (Details) - USD ($) $ in Thousands</t>
        </is>
      </c>
      <c r="B1" s="2" t="inlineStr">
        <is>
          <t>3 Months Ended</t>
        </is>
      </c>
    </row>
    <row r="2">
      <c r="B2" s="2" t="inlineStr">
        <is>
          <t>Dec. 31, 2023</t>
        </is>
      </c>
      <c r="C2" s="2" t="inlineStr">
        <is>
          <t>Dec. 31, 2022</t>
        </is>
      </c>
    </row>
    <row r="3">
      <c r="A3" s="3" t="inlineStr">
        <is>
          <t>Net Income Attributable to RMR Inc.</t>
        </is>
      </c>
      <c r="B3" s="4" t="inlineStr">
        <is>
          <t xml:space="preserve"> </t>
        </is>
      </c>
      <c r="C3" s="4" t="inlineStr">
        <is>
          <t xml:space="preserve"> </t>
        </is>
      </c>
    </row>
    <row r="4">
      <c r="A4" s="4" t="inlineStr">
        <is>
          <t>Income before income tax expense</t>
        </is>
      </c>
      <c r="B4" s="6" t="n">
        <v>18164</v>
      </c>
      <c r="C4" s="6" t="n">
        <v>16724</v>
      </c>
    </row>
    <row r="5">
      <c r="A5" s="4" t="inlineStr">
        <is>
          <t>RMR Inc. franchise tax expense and interest income</t>
        </is>
      </c>
      <c r="B5" s="5" t="n">
        <v>-132</v>
      </c>
      <c r="C5" s="5" t="n">
        <v>-74</v>
      </c>
    </row>
    <row r="6">
      <c r="A6" s="4" t="inlineStr">
        <is>
          <t>Net income before noncontrolling interest</t>
        </is>
      </c>
      <c r="B6" s="5" t="n">
        <v>18032</v>
      </c>
      <c r="C6" s="5" t="n">
        <v>16650</v>
      </c>
    </row>
    <row r="7">
      <c r="A7" s="4" t="inlineStr">
        <is>
          <t>Net income attributable to noncontrolling interest in The RMR Group LLC</t>
        </is>
      </c>
      <c r="B7" s="5" t="n">
        <v>-8531</v>
      </c>
      <c r="C7" s="5" t="n">
        <v>-7903</v>
      </c>
    </row>
    <row r="8">
      <c r="A8" s="4" t="inlineStr">
        <is>
          <t>Net loss attributable to noncontrolling interest in consolidated entity</t>
        </is>
      </c>
      <c r="B8" s="5" t="n">
        <v>2</v>
      </c>
      <c r="C8" s="5" t="n">
        <v>0</v>
      </c>
    </row>
    <row r="9">
      <c r="A9" s="4" t="inlineStr">
        <is>
          <t>Net income attributable to RMR Inc. before income tax expense</t>
        </is>
      </c>
      <c r="B9" s="5" t="n">
        <v>9503</v>
      </c>
      <c r="C9" s="5" t="n">
        <v>8747</v>
      </c>
    </row>
    <row r="10">
      <c r="A10" s="4" t="inlineStr">
        <is>
          <t>Income tax expense attributable to RMR Inc.</t>
        </is>
      </c>
      <c r="B10" s="5" t="n">
        <v>-2638</v>
      </c>
      <c r="C10" s="5" t="n">
        <v>-2484</v>
      </c>
    </row>
    <row r="11">
      <c r="A11" s="4" t="inlineStr">
        <is>
          <t>RMR Inc. franchise tax expense and interest income</t>
        </is>
      </c>
      <c r="B11" s="5" t="n">
        <v>132</v>
      </c>
      <c r="C11" s="5" t="n">
        <v>74</v>
      </c>
    </row>
    <row r="12">
      <c r="A12" s="4" t="inlineStr">
        <is>
          <t>Net income attributable to The RMR Group Inc.</t>
        </is>
      </c>
      <c r="B12" s="6" t="n">
        <v>6997</v>
      </c>
      <c r="C12" s="6" t="n">
        <v>63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15526</v>
      </c>
      <c r="C4" s="6" t="n">
        <v>14240</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423</v>
      </c>
      <c r="C6" s="5" t="n">
        <v>268</v>
      </c>
    </row>
    <row r="7">
      <c r="A7" s="4" t="inlineStr">
        <is>
          <t>Straight line office rent</t>
        </is>
      </c>
      <c r="B7" s="5" t="n">
        <v>-89</v>
      </c>
      <c r="C7" s="5" t="n">
        <v>-100</v>
      </c>
    </row>
    <row r="8">
      <c r="A8" s="4" t="inlineStr">
        <is>
          <t>Amortization expense related to other assets</t>
        </is>
      </c>
      <c r="B8" s="5" t="n">
        <v>2354</v>
      </c>
      <c r="C8" s="5" t="n">
        <v>2354</v>
      </c>
    </row>
    <row r="9">
      <c r="A9" s="4" t="inlineStr">
        <is>
          <t>Provision (benefit) for deferred income taxes</t>
        </is>
      </c>
      <c r="B9" s="5" t="n">
        <v>864</v>
      </c>
      <c r="C9" s="5" t="n">
        <v>-440</v>
      </c>
    </row>
    <row r="10">
      <c r="A10" s="4" t="inlineStr">
        <is>
          <t>Operating expenses paid in The RMR Group Inc. common shares</t>
        </is>
      </c>
      <c r="B10" s="5" t="n">
        <v>600</v>
      </c>
      <c r="C10" s="5" t="n">
        <v>619</v>
      </c>
    </row>
    <row r="11">
      <c r="A11" s="4" t="inlineStr">
        <is>
          <t>Distributions from investments</t>
        </is>
      </c>
      <c r="B11" s="5" t="n">
        <v>598</v>
      </c>
      <c r="C11" s="5" t="n">
        <v>427</v>
      </c>
    </row>
    <row r="12">
      <c r="A12" s="4" t="inlineStr">
        <is>
          <t>(Gain) loss on equity method investments</t>
        </is>
      </c>
      <c r="B12" s="5" t="n">
        <v>-4049</v>
      </c>
      <c r="C12" s="5" t="n">
        <v>5314</v>
      </c>
    </row>
    <row r="13">
      <c r="A13" s="3" t="inlineStr">
        <is>
          <t>Changes in assets and liabilities:</t>
        </is>
      </c>
      <c r="B13" s="4" t="inlineStr">
        <is>
          <t xml:space="preserve"> </t>
        </is>
      </c>
      <c r="C13" s="4" t="inlineStr">
        <is>
          <t xml:space="preserve"> </t>
        </is>
      </c>
    </row>
    <row r="14">
      <c r="A14" s="4" t="inlineStr">
        <is>
          <t>Due from related parties</t>
        </is>
      </c>
      <c r="B14" s="5" t="n">
        <v>4491</v>
      </c>
      <c r="C14" s="5" t="n">
        <v>-11856</v>
      </c>
    </row>
    <row r="15">
      <c r="A15" s="4" t="inlineStr">
        <is>
          <t>Prepaid and other current assets</t>
        </is>
      </c>
      <c r="B15" s="5" t="n">
        <v>-901</v>
      </c>
      <c r="C15" s="5" t="n">
        <v>-378</v>
      </c>
    </row>
    <row r="16">
      <c r="A16" s="4" t="inlineStr">
        <is>
          <t>Reimbursable accounts payable and accrued expenses</t>
        </is>
      </c>
      <c r="B16" s="5" t="n">
        <v>-215</v>
      </c>
      <c r="C16" s="5" t="n">
        <v>6992</v>
      </c>
    </row>
    <row r="17">
      <c r="A17" s="4" t="inlineStr">
        <is>
          <t>Accounts payable and accrued expenses</t>
        </is>
      </c>
      <c r="B17" s="5" t="n">
        <v>10329</v>
      </c>
      <c r="C17" s="5" t="n">
        <v>10660</v>
      </c>
    </row>
    <row r="18">
      <c r="A18" s="4" t="inlineStr">
        <is>
          <t>Net cash from operating activities</t>
        </is>
      </c>
      <c r="B18" s="5" t="n">
        <v>29931</v>
      </c>
      <c r="C18" s="5" t="n">
        <v>28100</v>
      </c>
    </row>
    <row r="19">
      <c r="A19" s="3" t="inlineStr">
        <is>
          <t>Cash Flows from Investing Activities:</t>
        </is>
      </c>
      <c r="B19" s="4" t="inlineStr">
        <is>
          <t xml:space="preserve"> </t>
        </is>
      </c>
      <c r="C19" s="4" t="inlineStr">
        <is>
          <t xml:space="preserve"> </t>
        </is>
      </c>
    </row>
    <row r="20">
      <c r="A20" s="4" t="inlineStr">
        <is>
          <t>Acquisition of MPC Partnership Holdings LLC, net of cash acquired</t>
        </is>
      </c>
      <c r="B20" s="5" t="n">
        <v>-78771</v>
      </c>
      <c r="C20" s="5" t="n">
        <v>0</v>
      </c>
    </row>
    <row r="21">
      <c r="A21" s="4" t="inlineStr">
        <is>
          <t>Purchase of property and equipment</t>
        </is>
      </c>
      <c r="B21" s="5" t="n">
        <v>-1123</v>
      </c>
      <c r="C21" s="5" t="n">
        <v>-917</v>
      </c>
    </row>
    <row r="22">
      <c r="A22" s="4" t="inlineStr">
        <is>
          <t>Net cash used in investing activities</t>
        </is>
      </c>
      <c r="B22" s="5" t="n">
        <v>-79894</v>
      </c>
      <c r="C22" s="5" t="n">
        <v>-917</v>
      </c>
    </row>
    <row r="23">
      <c r="A23" s="3" t="inlineStr">
        <is>
          <t>Cash Flows from Financing Activities:</t>
        </is>
      </c>
      <c r="B23" s="4" t="inlineStr">
        <is>
          <t xml:space="preserve"> </t>
        </is>
      </c>
      <c r="C23" s="4" t="inlineStr">
        <is>
          <t xml:space="preserve"> </t>
        </is>
      </c>
    </row>
    <row r="24">
      <c r="A24" s="4" t="inlineStr">
        <is>
          <t>Distributions to noncontrolling interests</t>
        </is>
      </c>
      <c r="B24" s="5" t="n">
        <v>-8902</v>
      </c>
      <c r="C24" s="5" t="n">
        <v>-8639</v>
      </c>
    </row>
    <row r="25">
      <c r="A25" s="4" t="inlineStr">
        <is>
          <t>Distributions to common shareholders</t>
        </is>
      </c>
      <c r="B25" s="5" t="n">
        <v>-6684</v>
      </c>
      <c r="C25" s="5" t="n">
        <v>-6642</v>
      </c>
    </row>
    <row r="26">
      <c r="A26" s="4" t="inlineStr">
        <is>
          <t>Repurchase of common shares</t>
        </is>
      </c>
      <c r="B26" s="5" t="n">
        <v>-12</v>
      </c>
      <c r="C26" s="5" t="n">
        <v>-25</v>
      </c>
    </row>
    <row r="27">
      <c r="A27" s="4" t="inlineStr">
        <is>
          <t>Net cash used in financing activities</t>
        </is>
      </c>
      <c r="B27" s="5" t="n">
        <v>-15598</v>
      </c>
      <c r="C27" s="5" t="n">
        <v>-15306</v>
      </c>
    </row>
    <row r="28">
      <c r="A28" s="4" t="inlineStr">
        <is>
          <t>(Decrease) increase in cash and cash equivalents</t>
        </is>
      </c>
      <c r="B28" s="5" t="n">
        <v>-65561</v>
      </c>
      <c r="C28" s="5" t="n">
        <v>11877</v>
      </c>
    </row>
    <row r="29">
      <c r="A29" s="4" t="inlineStr">
        <is>
          <t>Cash and cash equivalents at beginning of period</t>
        </is>
      </c>
      <c r="B29" s="5" t="n">
        <v>267989</v>
      </c>
      <c r="C29" s="5" t="n">
        <v>189088</v>
      </c>
    </row>
    <row r="30">
      <c r="A30" s="4" t="inlineStr">
        <is>
          <t>Cash and cash equivalents at end of period</t>
        </is>
      </c>
      <c r="B30" s="5" t="n">
        <v>202428</v>
      </c>
      <c r="C30" s="5" t="n">
        <v>200965</v>
      </c>
    </row>
    <row r="31">
      <c r="A31" s="3" t="inlineStr">
        <is>
          <t>Supplemental Disclosures:</t>
        </is>
      </c>
      <c r="B31" s="4" t="inlineStr">
        <is>
          <t xml:space="preserve"> </t>
        </is>
      </c>
      <c r="C31" s="4" t="inlineStr">
        <is>
          <t xml:space="preserve"> </t>
        </is>
      </c>
    </row>
    <row r="32">
      <c r="A32" s="4" t="inlineStr">
        <is>
          <t>Income taxes paid</t>
        </is>
      </c>
      <c r="B32" s="5" t="n">
        <v>220</v>
      </c>
      <c r="C32" s="5" t="n">
        <v>0</v>
      </c>
    </row>
    <row r="33">
      <c r="A33" s="3" t="inlineStr">
        <is>
          <t>Non-cash investing and financing activities:</t>
        </is>
      </c>
      <c r="B33" s="4" t="inlineStr">
        <is>
          <t xml:space="preserve"> </t>
        </is>
      </c>
      <c r="C33" s="4" t="inlineStr">
        <is>
          <t xml:space="preserve"> </t>
        </is>
      </c>
    </row>
    <row r="34">
      <c r="A34" s="4" t="inlineStr">
        <is>
          <t>Recognition of right of use assets and related lease liabilities</t>
        </is>
      </c>
      <c r="B34" s="5" t="n">
        <v>2652</v>
      </c>
      <c r="C34" s="5" t="n">
        <v>2769</v>
      </c>
    </row>
    <row r="35">
      <c r="A35" s="4" t="inlineStr">
        <is>
          <t>Contingent consideration liability</t>
        </is>
      </c>
      <c r="B35" s="5" t="n">
        <v>14547</v>
      </c>
      <c r="C35" s="5" t="n">
        <v>0</v>
      </c>
    </row>
    <row r="36">
      <c r="A36" s="4" t="inlineStr">
        <is>
          <t>Write-off of fully depreciated property and equipment</t>
        </is>
      </c>
      <c r="B36" s="5" t="n">
        <v>393</v>
      </c>
      <c r="C36" s="5" t="n">
        <v>227</v>
      </c>
    </row>
    <row r="37">
      <c r="A37" s="4" t="inlineStr">
        <is>
          <t>Assumption of mortgage note payable</t>
        </is>
      </c>
      <c r="B37" s="6" t="n">
        <v>5429</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The RMR Group Inc., or RMR Inc., is a holding company and substantially all of its business is conducted by its majority owned subsidiary, The RMR Group LLC, or RMR LLC. RMR Inc. is a Maryland corporation and RMR LLC is a Maryland limited liability company. RMR Inc. serves as the sole managing member of RMR LLC and, in that capacity, operates and controls the business and affairs of RMR LLC. In these condensed consolidated financial statements, unless otherwise indicated, “we”, “us” and “our” refer to RMR Inc. and its direct and indirect subsidiaries, including RMR LLC. As of December 31, 2023, RMR Inc. owned 15,710,555 class A membership units of RMR LLC, or Class A Units, and 1,000,000 class B membership units of RMR LLC, or Class B Units. The aggregate RMR LLC membership units RMR Inc. owns represented 52.7% of the economic interest of RMR LLC as of December 31, 2023. We refer to economic interest as the right of a holder of a Class A Unit or Class B Unit to share in distributions made by RMR LLC and, upon liquidation, dissolution or winding up of RMR LLC, to share in the assets of RMR LLC after payments to creditors. A wholly owned subsidiary of ABP Trust, a Maryland statutory trust, owns 15,000,000 redeemable Class A Units, representing 47.3% of the economic interest of RMR LLC as of December 31, 2023, which is presented as noncontrolling interest in The RMR Group LLC within the condensed consolidated financial statements. Adam D. Portnoy, the Chair of our Board, one of our Managing Directors and our President and Chief Executive Officer, is the sole trustee of ABP Trust, and owns all of ABP Trust’s voting securities. RMR LLC provides management services to four publicly traded equity real estate investment trusts, or REITs: Diversified Healthcare Trust, or DHC, which owns medical office and life science properties, senior living communities and other healthcare related properties; Industrial Logistics Properties Trust, or ILPT, which owns and leases industrial and logistics properties; Office Properties Income Trust, or OPI, which owns and leases office properties primarily to single tenants and those with high credit quality characteristics; and Service Properties Trust, or SVC, which owns a diverse portfolio of hotels and service-focused retail net lease properties. DHC, ILPT, OPI and SVC are collectively referred to as the Managed Equity REITs. RMR LLC’s wholly owned subsidiary, Tremont Realty Capital LLC, or Tremont, an investment adviser registered with the Securities and Exchange Commission, or SEC, provides advisory services for Seven Hills Realty Trust, or SEVN. SEVN is a publicly traded mortgage REIT that focuses on originating and investing in first mortgage loans secured by middle market and transitional commercial real estate. Tremont may also act as a transaction broker for non-investment advisory clients for negotiated fees, which we refer to as the Tremont business. RMR LLC also provided management services to TravelCenters of America Inc., or TA, until it was acquired by BP Products North America Inc., or BP, on May 15, 2023. TA, a publicly traded operating company until the time BP acquired it, operates and franchises travel centers primarily along the United States, or U.S., interstate highway system, many of which are owned by SVC, and standalone truck service facilities. The Managed Equity REITs, SEVN, and until May 15, 2023, TA, are collectively referred to as the Perpetual Capital clients. RMR LLC provides management services to AlerisLife Inc., or AlerisLife, an operator of senior living communities, many of which are owned by DHC, and Sonesta International Hotels Corporation, or Sonesta, a privately owned franchisor and operator of hotels, resorts and cruise ships in the United States, Latin America, the Caribbean and the Middle East, and many of the U.S. hotels that Sonesta operates are owned by SVC. On December 19, 2023, or the Acquisition Date, RMR LLC acquired MPC Partnership Holdings LLC, or MPC, including MPC’s management agreements, or the Acquisition. In connection with the Acquisition, RMR LLC started providing management services through MPC and its subsidiaries to multiple private funds and the underlying residential real estate assets of the funds. The residential real estate we manage through MPC and its subsidiaries are presented as RMR Residential in these condensed consolidated financial statements. For additional information regarding the Acquisition, see Note 3, Acquisition of MPC Partnership Holdings LLC. In addition, RMR LLC provides management services to other private capital vehicles including ABP Trust and other private entities that own commercial real estate, of which certain of our Managed Equity REITs own minority equity interests. These other private clients, along with AlerisLife, Sonesta and clients of RMR Residential are collectively referred to as the Private Capital cli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fiscal year ended September 30, 2023, or our 2023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We report our results in a single reportable segment, which reflects how our chief operating decision maker, or the CODM, allocates resources and evaluates our financial results. Preparation of these financial statements in conformity with GAAP requires our management to make certain estimates and assumptions that may affect the amounts reported in these condensed consolidated financial statements and related notes. Significant estimates in the accompanying condensed consolidated financial statements include purchase price allocations, useful lives of intangibles and the fair value of certain assets and liabilities. The actual results could differ from these estimates. Recent Accounting Pronouncements Segments . On November 27, 2023, the Financial Accounting Standards Board, or the FASB, issued Accounting Standards Codification, or ASU, No. 2023-07, Segment Reporting (Topic 280): Improvements to Reportable Segment Disclosures, or ASU No. 2023-07, which requires public entities to: i) provide disclosures of significant segment expenses and other segment items if they are regularly provided to the CODM and included in each reported measure of segment profit or loss; ii) provide all annual disclosures about a reportable segment’s profit or loss and assets currently required by ASC 280, Segment Reporting, or ASC 280, in interim periods; and iii) disclose the CODM’s title and position, as well as an explanation of how the CODM uses the reported measures and other disclosures. Public entities with a single reportable segment must apply all the disclosure requirements of ASU No. 2023-07, as well as all the existing segment disclosures under ASC 280. The amendments in ASU No. 2023-07 are incremental to the requirements in ASC 280 and do not change how a public entity identifies its operating segments, aggregates those operating segments, or applies the quantitative thresholds to determine its reportable segments. ASU No. 2023-07 should be applied retrospectively to all prior periods presented in the financial statements and is effective for fiscal years beginning after December 15, 2023, and interim periods within fiscal years beginning after December 15, 2024. Early adoption is permitted. We are currently evaluating the impact ASU No. 2023-07 will have on our consolidated financial statements and disclosures. Income Taxes . On December 14, 2023, the FASB issued ASU No. 2023-09, Income Taxes (Topic 740): Improvements to Income Tax Disclosures, or ASU No. 2023-09 , which requires public entities to enhance its annual income tax disclosures by requiring: i) consistent categories and greater disaggregation of information in the rate reconciliation, and ii) income taxes paid disaggregated by jurisdiction. ASU No. 2023-09 should be applied prospectively but entities have the option to apply it retrospectively to all prior periods presented in the financial statements. ASU No. 2023-09 is effective for annual periods beginning after December 15, 2024, with early adoption permitted. We are currently evaluating the impact ASU No. 2023-09 will have on our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MPC Partnership Holdings LLC</t>
        </is>
      </c>
      <c r="B1" s="2" t="inlineStr">
        <is>
          <t>3 Months Ended</t>
        </is>
      </c>
    </row>
    <row r="2">
      <c r="B2" s="2" t="inlineStr">
        <is>
          <t>Dec. 31, 2023</t>
        </is>
      </c>
    </row>
    <row r="3">
      <c r="A3" s="3" t="inlineStr">
        <is>
          <t>Business Combination and Asset Acquisition [Abstract]</t>
        </is>
      </c>
      <c r="B3" s="4" t="inlineStr">
        <is>
          <t xml:space="preserve"> </t>
        </is>
      </c>
    </row>
    <row r="4">
      <c r="A4" s="4" t="inlineStr">
        <is>
          <t>Acquisition of MPC Partnership Holdings LLC</t>
        </is>
      </c>
      <c r="B4" s="4" t="inlineStr">
        <is>
          <t>Acquisition of MPC Partnership Holdings LLC On the Acquisition Date, RMR LLC acquired all of the issued and outstanding equity interests of MPC, excluding certain assets (including co-investment interests of legacy investment funds managed by MPC and the rights to future distributions and income allocations in respect of such interests) and liabilities (including liabilities related to such excluded assets), for $80,000 in cash, subject to customary adjustments for cash, debt, transaction expenses and working capital at closing, which are expected to be finalized during this fiscal year, plus up to an additional $20,000 subject to the deployment of remaining capital commitments in investment funds managed by MPC prior to the end of such funds’ investment period, or the Earnout. As part of the purchase price, we agreed to pay certain employees of MPC an aggregate amount of $4,200 for their continued employment through December 31, 2025, or the Retention Payments. The Retention Payments are recognized as transaction and acquisition related costs and are forfeitable upon termination of employment prior to the end of the service period. The Earnout represents contingent consideration of the Acquisition. The fair value of the Earnout was determined using a Monte Carlo simulation model based on significant unobservable inputs (Level 3), including management’s estimates of the deployment of capital remaining in investment funds managed by MPC, adjusted for historical volatility of similar transactions, and a discount rate based on credit ratings of companies similar to RMR LLC. For additional information, see Note 7, Fair Value of Financial Instruments. The following table summarizes the consideration transferred as of the Acquisition Date and excludes transaction costs: Cash consideration paid by RMR LLC $ 84,474 Earnout 14,547 Total consideration $ 99,021 The Acquisition was accounted for as a business combination under the FASB ASC Topic 805, Business Combinations . The purchase price has been allocated to the assets acquired and liabilities assumed based on estimates of fair values as of the Acquisition Date. We expect to finalize the purchase price allocation as soon as practicable, but no later than one year from the Acquisition Date. Goodwill of $69,762 has been recognized based on the amount that the purchase price exceeds the fair value of the net identifiable assets acquired less the amounts attributable to noncontrolling interests in consolidated entity. Goodwill is expected to be deductible for income tax purposes and is primarily attributable to the workforce of the acquired business and synergies that can be achieved subsequent to the Acquisition. The following table summarizes the fair value amounts recognized for the assets acquired and liabilities assumed and resulting goodwill as of the Acquisition Date: Assets acquired: Cash and cash equivalents $ 5,703 Real estate 8,460 Due from related parties 6,788 Prepaid and other current assets 1,373 Intangible assets: Property management and investment management agreements 13,694 Trade name 5,047 Investor relationships 1,874 Acquired leases 703 Total intangible assets 21,318 Total assets acquired 43,642 Liabilities assumed: Mortgage note payable 4,726 Other liabilities 9,213 Total liabilities 13,939 Net identifiable assets acquired 29,703 Noncontrolling interests in consolidated entity (444) Goodwill 69,762 Total consideration $ 99,021 Real estate, acquired leases and mortgage note payable We acquired a 90.0% economic ownership interest in 260 Woodstock Investor, LLC, a mixed-use apartment complex with 23 residential units and 8,620 square feet of fully occupied retail space located in Woodstock, GA, or the Woodstock Property. The allocation of the fair value of the Woodstock Property and related acquired leases as of the Acquisition Date is as follows: Land $ 1,400 Building and improvements 7,060 Acquired leases 703 Total real estate and acquired leases $ 9,163 We determined the fair value of the Woodstock Property and related acquired leases using Level 3 inputs and standard industry valuation methods, including discounted cash flow analyses and sales comparisons. Building and improvements had a remaining useful life of 25 years and the weighted average amortization period for acquired leases was 2.9 years as of the Acquisition Date. A mortgage note payable with a fair value of $4,726 and an aggregate principal amount outstanding of $5,429 is secured by the Woodstock Property, bears interest at a fixed rate of 3.71% per annum and matures in August 2029. Interest only payments are due on a monthly basis until September 2025, at which time payments of principal and interest are due monthly until the loan matures in August 2029. We determined the fair value of the mortgage note payable by discounting the expected cash flows at a rate comparable with interest rates for similar debt as of the Acquisition Date (Level 3 inputs). Principal payments due during the next five fiscal years are: $0 in 2024, $8 in 2025, $98 in 2026, $102 in 2027 $5,221 in 2028 and thereafter. The Woodstock Property is consolidated in these condensed consolidated financial statements. The Woodstock Property is included in property and equipment, net, and the related acquired leases are included in goodwill and intangibles assets, net of amortization, in our condensed consolidated balance sheets. The Acquisition Date fair value of the noncontrolling interest in the Woodstock Property (10% ownership we did not acquire) of $444 is reflected in noncontrolling interests in consolidated entity in our condensed consolidated balance sheets. Property management and investment management agreements As of the Acquisition Date, MPC managed 66 properties, including 14 in which MPC did not have an economic ownership interest in, or the Third Party Managed Properties, through its property management agreements and managed four funds through its investment management agreements. The property management agreements may be terminated upon written notice and generally provide for property management fees ranging from 2.5% to 3.5% of gross collected rents, construction management fees of 5.0% of construction costs and reimbursement of costs incurred to manage the properties. The investment management agreements generally provide for fees that are based on the lesser of a percentage of invested capital and a fixed fee ranging from $100 to $200 annually. The weighted average remaining useful life of these agreements was 5.6 years. Trade name MPC operates many of its residential properties under the trade name ARIUM. We concluded this asset has an indefinite life. Investor relationships MPC has relationships with institutional investors that have invested in, and may continue to invest in, the funds managed by MPC. The weighted average remaining useful life of these relationships was 5.0 years. Managed funds As of the Acquisition Date and pursuant to the Equity Purchase Agreement, dated as of July 29, 2023, by and among RMR LLC, MPC, and the sellers and seller owners set forth therein, we manage four funds that invest in residential real estate. Three of the four funds have no unfunded capital commitments remaining. As of the Acquisition Date, CARROLL Multifamily Venture VII, LP, or Fund VII, had $208,026 in unfunded capital commitments remaining from total capital commitments of $342,825. In the future, we will be eligible to participate in distributions and profits interests on investments from capital commitments we provide to Fund VII, or Investment Interest; however, we had no Investment Interest in Fund VII as of the Acquisition Date, and as of the Acquisition Date, we had no obligations nor rights to any distributions or profits interests from investments of capital contributed on or prior to the Acquisition Date. As of December 31, 2023, we have not contributed any capital to Fund VII or any of the other funds we manage. Accordingly, the results of such funds are not reflected in our condensed consolidated financial statements. Pro Forma Financial Information Unaudited pro forma financial information for the three months ended December 31, 2023 and 2022 is presented below. Pro forma financial information presented does not include adjustments related to the Earnout or to reflect any potential synergies that may be achievable in connection with the Acquisition. The unaudited pro forma financial information is presented for informational purposes only and is not necessarily indicative of future operations or results had the Acquisition been completed as of October 1, 2022. Three Months Ended December 31, 2023 2022 Total revenues $ 273,289 $ 269,069 Net income 9,998 11,804 Net income attributable to The RMR Group Inc. 4,514 7,249 The amounts above reflect certain pro forma adjustments that were directly attributable to the Acquisition as follows: • adjustments to eliminate the revenues and expenses attributable to certain assets and liabilities of MPC excluded from the Acquisition, including co-investment interests of investment funds owned by MPC and the rights to future distributions and income allocations of those co-investment interests, and the liabilities related to such assets; • adjustments to amortize the intangible assets recognized as a result of the Acquisition; • adjustments to the historical depreciation of MPC’s property and equipment to reflect the depreciation resulting from the fair value measurement of such property and equipment; • adjustments to interest expense resulting from the fair value measurement of the mortgage note payable; and • adjustments to reflect the related transaction costs of $3,852 as if they had occurred as of October 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22:10:34Z</dcterms:created>
  <dcterms:modified xmlns:dcterms="http://purl.org/dc/terms/" xmlns:xsi="http://www.w3.org/2001/XMLSchema-instance" xsi:type="dcterms:W3CDTF">2024-02-07T22:10:34Z</dcterms:modified>
</cp:coreProperties>
</file>